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CONSOLIDATED AND CONDENSED STA7"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Divestitures and discontinued o" sheetId="11" state="visible" r:id="rId11"/>
    <sheet xmlns:r="http://schemas.openxmlformats.org/officeDocument/2006/relationships" name="Inventories" sheetId="12" state="visible" r:id="rId12"/>
    <sheet xmlns:r="http://schemas.openxmlformats.org/officeDocument/2006/relationships" name="Investment in West Texas LPG Pi"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Supplemental Balance Sheet Info" sheetId="16" state="visible" r:id="rId16"/>
    <sheet xmlns:r="http://schemas.openxmlformats.org/officeDocument/2006/relationships" name="Long-Term Debt" sheetId="17" state="visible" r:id="rId17"/>
    <sheet xmlns:r="http://schemas.openxmlformats.org/officeDocument/2006/relationships" name="Partners' Capital"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Unit Based Awards" sheetId="22" state="visible" r:id="rId22"/>
    <sheet xmlns:r="http://schemas.openxmlformats.org/officeDocument/2006/relationships" name="Condensed Consolidating Financi" sheetId="23" state="visible" r:id="rId23"/>
    <sheet xmlns:r="http://schemas.openxmlformats.org/officeDocument/2006/relationships" name="Commitments and Contingencies" sheetId="24" state="visible" r:id="rId24"/>
    <sheet xmlns:r="http://schemas.openxmlformats.org/officeDocument/2006/relationships" name="Impairment and other charges"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Acquisitions (Tables)" sheetId="28" state="visible" r:id="rId28"/>
    <sheet xmlns:r="http://schemas.openxmlformats.org/officeDocument/2006/relationships" name="Divestitures and discontinued29" sheetId="29" state="visible" r:id="rId29"/>
    <sheet xmlns:r="http://schemas.openxmlformats.org/officeDocument/2006/relationships" name="Inventories (Tables)" sheetId="30" state="visible" r:id="rId30"/>
    <sheet xmlns:r="http://schemas.openxmlformats.org/officeDocument/2006/relationships" name="Investment in West Texas LPG 31"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Supplemental Balance Sheet In34" sheetId="34" state="visible" r:id="rId34"/>
    <sheet xmlns:r="http://schemas.openxmlformats.org/officeDocument/2006/relationships" name="Long-Term Debt (Tables)" sheetId="35" state="visible" r:id="rId35"/>
    <sheet xmlns:r="http://schemas.openxmlformats.org/officeDocument/2006/relationships" name="Partners' Capital (Tables)"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Unit Based Awards (Tables)" sheetId="39" state="visible" r:id="rId39"/>
    <sheet xmlns:r="http://schemas.openxmlformats.org/officeDocument/2006/relationships" name="General (Details)" sheetId="40" state="visible" r:id="rId40"/>
    <sheet xmlns:r="http://schemas.openxmlformats.org/officeDocument/2006/relationships" name="Acquisitions - Narrative (Detai" sheetId="41" state="visible" r:id="rId41"/>
    <sheet xmlns:r="http://schemas.openxmlformats.org/officeDocument/2006/relationships" name="Acquisitions - Purchase Price (" sheetId="42" state="visible" r:id="rId42"/>
    <sheet xmlns:r="http://schemas.openxmlformats.org/officeDocument/2006/relationships" name="Divestitures and discontinued43" sheetId="43" state="visible" r:id="rId43"/>
    <sheet xmlns:r="http://schemas.openxmlformats.org/officeDocument/2006/relationships" name="Divestitures and discontinued44" sheetId="44" state="visible" r:id="rId44"/>
    <sheet xmlns:r="http://schemas.openxmlformats.org/officeDocument/2006/relationships" name="Inventories (Details)" sheetId="45" state="visible" r:id="rId45"/>
    <sheet xmlns:r="http://schemas.openxmlformats.org/officeDocument/2006/relationships" name="Investment in West Texas LPG 46" sheetId="46" state="visible" r:id="rId46"/>
    <sheet xmlns:r="http://schemas.openxmlformats.org/officeDocument/2006/relationships" name="Investment in West Texas LPG 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Fair Value Measurements (Detail"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Long-Term Debt (Details)" sheetId="54" state="visible" r:id="rId54"/>
    <sheet xmlns:r="http://schemas.openxmlformats.org/officeDocument/2006/relationships" name="Partners' Capital (Details)" sheetId="55" state="visible" r:id="rId55"/>
    <sheet xmlns:r="http://schemas.openxmlformats.org/officeDocument/2006/relationships" name="Partners' Capital - Incentive D" sheetId="56" state="visible" r:id="rId56"/>
    <sheet xmlns:r="http://schemas.openxmlformats.org/officeDocument/2006/relationships" name="Partners' Capital - Net Income " sheetId="57" state="visible" r:id="rId57"/>
    <sheet xmlns:r="http://schemas.openxmlformats.org/officeDocument/2006/relationships" name="Related Party Transactions - Ot" sheetId="58" state="visible" r:id="rId58"/>
    <sheet xmlns:r="http://schemas.openxmlformats.org/officeDocument/2006/relationships" name="Related Party Transactions - Om" sheetId="59" state="visible" r:id="rId59"/>
    <sheet xmlns:r="http://schemas.openxmlformats.org/officeDocument/2006/relationships" name="Related Party Transactions - Mo" sheetId="60" state="visible" r:id="rId60"/>
    <sheet xmlns:r="http://schemas.openxmlformats.org/officeDocument/2006/relationships" name="Related Party Transactions - Ma" sheetId="61" state="visible" r:id="rId61"/>
    <sheet xmlns:r="http://schemas.openxmlformats.org/officeDocument/2006/relationships" name="Related Party Transactions - Te" sheetId="62" state="visible" r:id="rId62"/>
    <sheet xmlns:r="http://schemas.openxmlformats.org/officeDocument/2006/relationships" name="Related Party Transactions - 63" sheetId="63" state="visible" r:id="rId63"/>
    <sheet xmlns:r="http://schemas.openxmlformats.org/officeDocument/2006/relationships" name="Related Party Transactions (Det" sheetId="64" state="visible" r:id="rId64"/>
    <sheet xmlns:r="http://schemas.openxmlformats.org/officeDocument/2006/relationships" name="Income Taxes (Details)" sheetId="65" state="visible" r:id="rId65"/>
    <sheet xmlns:r="http://schemas.openxmlformats.org/officeDocument/2006/relationships" name="Business Segments (Details)" sheetId="66" state="visible" r:id="rId66"/>
    <sheet xmlns:r="http://schemas.openxmlformats.org/officeDocument/2006/relationships" name="Unit Based Awards - Schedule of" sheetId="67" state="visible" r:id="rId67"/>
    <sheet xmlns:r="http://schemas.openxmlformats.org/officeDocument/2006/relationships" name="Unit Based Awards - Narrative (" sheetId="68" state="visible" r:id="rId68"/>
    <sheet xmlns:r="http://schemas.openxmlformats.org/officeDocument/2006/relationships" name="Unit Based Awards - Restricted " sheetId="69" state="visible" r:id="rId69"/>
    <sheet xmlns:r="http://schemas.openxmlformats.org/officeDocument/2006/relationships" name="Unit Based Awards - Intrinsic a" sheetId="70" state="visible" r:id="rId70"/>
    <sheet xmlns:r="http://schemas.openxmlformats.org/officeDocument/2006/relationships" name="Commitments and Contingencies (" sheetId="71" state="visible" r:id="rId71"/>
    <sheet xmlns:r="http://schemas.openxmlformats.org/officeDocument/2006/relationships" name="Impairment and other charges (D"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48">
  <si>
    <t>Document and Entity Information - shares</t>
  </si>
  <si>
    <t>6 Months Ended</t>
  </si>
  <si>
    <t>Jun. 30, 2017</t>
  </si>
  <si>
    <t>Jul. 26, 2017</t>
  </si>
  <si>
    <t>Document and Entity Information [Abstract]</t>
  </si>
  <si>
    <t>Entity Registrant Name</t>
  </si>
  <si>
    <t>MARTIN MIDSTREAM PARTNERS L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AND CONDENSED BALANCE SHEETS - USD ($) $ in Thousands</t>
  </si>
  <si>
    <t>Dec. 31, 2016</t>
  </si>
  <si>
    <t>Assets</t>
  </si>
  <si>
    <t>Cash</t>
  </si>
  <si>
    <t>Accounts and other receivables, less allowance for doubtful accounts of $238 and $372, respectively</t>
  </si>
  <si>
    <t>Product exchange receivables</t>
  </si>
  <si>
    <t>Inventories</t>
  </si>
  <si>
    <t>Due from affiliates</t>
  </si>
  <si>
    <t>Fair value of derivatives</t>
  </si>
  <si>
    <t>Other current assets</t>
  </si>
  <si>
    <t>Assets held for sale</t>
  </si>
  <si>
    <t>Total current assets</t>
  </si>
  <si>
    <t>Property, plant and equipment, at cost</t>
  </si>
  <si>
    <t>Accumulated depreciation</t>
  </si>
  <si>
    <t>Property, plant and equipment, net</t>
  </si>
  <si>
    <t>Goodwill</t>
  </si>
  <si>
    <t>Investment in WTLPG</t>
  </si>
  <si>
    <t>Note receivable - affiliate</t>
  </si>
  <si>
    <t>Other assets, net</t>
  </si>
  <si>
    <t>Total assets</t>
  </si>
  <si>
    <t>Liabilities and Partners’ Capital</t>
  </si>
  <si>
    <t>Trade and other accounts payable</t>
  </si>
  <si>
    <t>Product exchange payables</t>
  </si>
  <si>
    <t>Due to affiliates</t>
  </si>
  <si>
    <t>Income taxes payable</t>
  </si>
  <si>
    <t>Other accrued liabilities</t>
  </si>
  <si>
    <t>Total current liabilities</t>
  </si>
  <si>
    <t>Long-term debt, net</t>
  </si>
  <si>
    <t>Other long-term obligations</t>
  </si>
  <si>
    <t>Total liabilities</t>
  </si>
  <si>
    <t>Commitments and contingencies (Note 17)</t>
  </si>
  <si>
    <t xml:space="preserve"> </t>
  </si>
  <si>
    <t>Partners’ capital</t>
  </si>
  <si>
    <t>Total partners’ capital</t>
  </si>
  <si>
    <t>Total liabilities and partners' capital</t>
  </si>
  <si>
    <t>CONSOLIDATED AND CONDENSED BALANCE SHEETS (Parenthetical) - USD ($) $ in Thousands</t>
  </si>
  <si>
    <t>Statement of Financial Position [Abstract]</t>
  </si>
  <si>
    <t>Allowance for doubtful accounts</t>
  </si>
  <si>
    <t>CONSOLIDATED AND CONDENSED STATEMENTS OF OPERATIONS (Unaudited) - USD ($) $ in Thousands</t>
  </si>
  <si>
    <t>3 Months Ended</t>
  </si>
  <si>
    <t>Jun. 30, 2016</t>
  </si>
  <si>
    <t>Revenues:</t>
  </si>
  <si>
    <t>Terminalling and storage</t>
  </si>
  <si>
    <t>[1]</t>
  </si>
  <si>
    <t>Marine transportation</t>
  </si>
  <si>
    <t>Natural gas services</t>
  </si>
  <si>
    <t>Sulfur services</t>
  </si>
  <si>
    <t>Product sal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Loss on impairment of goodwill</t>
  </si>
  <si>
    <t>Depreciation and amortization</t>
  </si>
  <si>
    <t>Total costs and expenses</t>
  </si>
  <si>
    <t>Other operating income (loss)</t>
  </si>
  <si>
    <t>Operating income</t>
  </si>
  <si>
    <t>Other income (expense):</t>
  </si>
  <si>
    <t>Equity in earnings of WTLPG</t>
  </si>
  <si>
    <t>Interest expense, net</t>
  </si>
  <si>
    <t>Other, net</t>
  </si>
  <si>
    <t>Total other expense</t>
  </si>
  <si>
    <t>Net income (loss) before taxes</t>
  </si>
  <si>
    <t>Income tax expense</t>
  </si>
  <si>
    <t>Net income (loss)</t>
  </si>
  <si>
    <t>Less general partner's interest in net income</t>
  </si>
  <si>
    <t>Less (income) loss allocable to unvested restricted units</t>
  </si>
  <si>
    <t>Limited partners' interest in net income (loss)</t>
  </si>
  <si>
    <t>Net income per unit attributable to limited partners - basic (USD per share)</t>
  </si>
  <si>
    <t>Net income per unit attributable to limited partners - diluted (USD per share)</t>
  </si>
  <si>
    <t>Weighted average limited partner units - basic (in shares)</t>
  </si>
  <si>
    <t>Weighted average limited partner units - diluted (in shares)</t>
  </si>
  <si>
    <t>Related Party Transactions</t>
  </si>
  <si>
    <t>CONSOLIDATED AND CONDENSED STATEMENTS OF OPERATIONS (Unaudited) - Related Party Transactions - USD ($) $ in Thousands</t>
  </si>
  <si>
    <t>Product Sales</t>
  </si>
  <si>
    <t>CONSOLIDATED AND CONDENSED STATEMENTS OF CAPITAL (Unaudited) - USD ($) $ in Thousands</t>
  </si>
  <si>
    <t>Increase (Decrease) in Partners' Capital [Roll Forward]</t>
  </si>
  <si>
    <t>Beginning balance</t>
  </si>
  <si>
    <t>Net income</t>
  </si>
  <si>
    <t>Cash distributions</t>
  </si>
  <si>
    <t>Reimbursement of excess purchase price over carrying value of acquired assets</t>
  </si>
  <si>
    <t>Unit-based compensation</t>
  </si>
  <si>
    <t>Purchase of treasury units</t>
  </si>
  <si>
    <t>Issuance of common units, net</t>
  </si>
  <si>
    <t>General partner contribution</t>
  </si>
  <si>
    <t>Excess purchase price over carrying value of acquired assets</t>
  </si>
  <si>
    <t>Ending balance</t>
  </si>
  <si>
    <t>Common Limited</t>
  </si>
  <si>
    <t>Beginning balance (in shares)</t>
  </si>
  <si>
    <t>Issuance of restricted units (in shares)</t>
  </si>
  <si>
    <t>Forfeiture of restricted units (in shares)</t>
  </si>
  <si>
    <t>Issuance of common units, net of issuance related costs (in shares)</t>
  </si>
  <si>
    <t>Ending balance (in shares)</t>
  </si>
  <si>
    <t>General Partner Amount</t>
  </si>
  <si>
    <t>CONSOLIDATED AND CONDENSED STATEMENTS OF CASH FLOWS (Unaudited) - USD ($) $ in Thousands</t>
  </si>
  <si>
    <t>Cash flows from operating activities:</t>
  </si>
  <si>
    <t>Adjustments to reconcile net income to net cash provided by operating activities:</t>
  </si>
  <si>
    <t>Amortization of deferred debt issuance costs</t>
  </si>
  <si>
    <t>Amortization of premium on notes payable</t>
  </si>
  <si>
    <t>Loss on sale of property, plant and equipment</t>
  </si>
  <si>
    <t>Derivative (income) loss</t>
  </si>
  <si>
    <t>Net cash (paid) received for commodity derivatives</t>
  </si>
  <si>
    <t>Net cash received for interest rate derivatives</t>
  </si>
  <si>
    <t>Net premiums received on derivatives that settled during the year on interest rate swaption contracts</t>
  </si>
  <si>
    <t>Cash distributions from WTLPG</t>
  </si>
  <si>
    <t>Change in current assets and liabilities, excluding effects of acquisitions and dispositions:</t>
  </si>
  <si>
    <t>Accounts and other receivables</t>
  </si>
  <si>
    <t>Change in other non-current assets and liabilities</t>
  </si>
  <si>
    <t>Net cash provided by operating activities</t>
  </si>
  <si>
    <t>Cash flows from investing activities:</t>
  </si>
  <si>
    <t>Payments for property, plant and equipment</t>
  </si>
  <si>
    <t>Acquisitions</t>
  </si>
  <si>
    <t>Acquisition of intangible assets</t>
  </si>
  <si>
    <t>Payments for plant turnaround costs</t>
  </si>
  <si>
    <t>Proceeds from sale of property, plant and equipment</t>
  </si>
  <si>
    <t>Proceeds from involuntary conversion of property, plant and equipment</t>
  </si>
  <si>
    <t>Proceeds from repayment of Note receivable - affiliate</t>
  </si>
  <si>
    <t>Contributions to WTLPG</t>
  </si>
  <si>
    <t>Net cash used in investing activities</t>
  </si>
  <si>
    <t>Cash flows from financing activities:</t>
  </si>
  <si>
    <t>Payments of long-term debt</t>
  </si>
  <si>
    <t>Proceeds from long-term debt</t>
  </si>
  <si>
    <t>Proceeds from issuance of common units, net of issuance related costs</t>
  </si>
  <si>
    <t>Payment of debt issuance costs</t>
  </si>
  <si>
    <t>Cash distributions paid</t>
  </si>
  <si>
    <t>Net cash used in financing activities</t>
  </si>
  <si>
    <t>Net increase (decrease) in cash</t>
  </si>
  <si>
    <t>Cash at beginning of period</t>
  </si>
  <si>
    <t>Cash at end of period</t>
  </si>
  <si>
    <t>Non-cash additions to property, plant and equipment</t>
  </si>
  <si>
    <t>General</t>
  </si>
  <si>
    <t>Accounting Policies [Abstract]</t>
  </si>
  <si>
    <t>General Martin Midstream Partners L.P. (the "Partnership") is a publicly traded limited partnership with a diverse set of operations focused primarily in the United States ("U.S.") Gulf Coast region. Its four primary business lines include: natural gas services, including liquids transportation and distribution services and natural gas storage; terminalling and storage services for petroleum products and by-products including the refining of naphthenic crude oil, blending and packaging of finished lubricants; sulfur and sulfur-based products processing, manufacturing, marketing and distribution; and marine transportation services for petroleum products and by-product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6, filed with the Securities and Exchange Commission (the "SEC") on February 15, 2017, as amended by Amendment No. 1 on Form 10-K/A for the year ended December 31, 2016 filed on March 31, 2017.</t>
  </si>
  <si>
    <t>New Accounting Pronouncements</t>
  </si>
  <si>
    <t>Accounting Changes and Error Corrections [Abstract]</t>
  </si>
  <si>
    <t>New Accounting Pronouncements In January 2017, the Financial Accounting Standards Board ("FASB") issued Accounting Standards Update ("ASU") No. 2017-04 “Intangibles-Goodwill and other: Simplifying the test for goodwill impairment.” This ASU removes the second step of the two-step test currently required under the current guidance.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lected to early adopt this amended guidance effective January 1, 2017. The Partnership expects that adoption of this standard will change its approach for testing goodwill for impairment; however, this standard requires prospective application and therefore will only impact periods subsequent to adoption. In August 2016, the Financial Accounting Standards Board FASB issued ASU No. 2016-15, Statement of Cash Flows: Classification of Certain Cash Receipts and Cash Payments .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Partnership does not anticipate that ASU 2016-15 will have a material effect on its consolidated and condensed financial statements and related disclosures. In February 2016, the FASB issued ASU 2016-02, Leases . This ASU amends the existing accounting standards for lease accounting, including requiring lessees to recognize most leases on their balance sheets and making targeted changes to lessor accounting. ASU 2016-02 is effective for annual reporting periods beginning after December 15, 2018, including interim periods within that reporting period. Early adoption of this standard is permitted. The standard requires a modified retrospective transition approach for all leases existing at, or entered into after, the date of initial application, with an option to use certain transition relief. The Partnership is evaluating the effect that ASU 2016-02 will have on its consolidated and condensed financial statements and related disclosures. In May 2014, the FASB issued ASU No. 2014-09, Revenue from Contracts with Customers</t>
  </si>
  <si>
    <t>Business Combinations [Abstract]</t>
  </si>
  <si>
    <t>Acquisitions Acquisition of Terminalling Assets. On February 22, 2017, the Partnership acquired 100% of the membership interests of MEH South Texas Terminals LLC (“MEH”), a subsidiary of Martin Resource Management, for a purchase price of $27,420 (the “Hondo Acquisition”), which was was funded with borrowings under the Partnership's revolving credit facility. At the date of acquisition, MEH was in the process of constructing an asphalt terminal facility in Hondo, Texas (the "Hondo Terminal”), which will serve the asphalt market in San Antonio, Texas and surrounding areas. The Partnership will spend $8,580 to finalize construction of the Hondo Terminal with substantial completion expected to be on or about August 31, 2017. Martin Resource Management is obligated to pay the Partnership the amount required to complete the construction of the Hondo Terminal in excess of $ 8,580 , if any. As of June 30, 2017 , the Partnership has spent $4,779 towards project construction since the acquisition on February 22, 2017. This acquisition is considered a transfer of net assets between entities under common control. The acquisition of these assets was recorded at the historical carrying value of the assets at the acquisition date. The excess of the purchase price over the carrying value of the assets of $7,887 was recorded as an adjustment to "Partners' capital." Purchase price $ 27,420 Historical carrying value of assets allocated to "Property, plant and equipment" 19,533 Excess purchase price over carrying value of acquired assets $ 7,887 As no individual line item of the historical financial statements of the acquired assets was in excess of 3%</t>
  </si>
  <si>
    <t>Divestitures and discontinued operations</t>
  </si>
  <si>
    <t>Discontinued Operations and Disposal Groups [Abstract]</t>
  </si>
  <si>
    <t>Divestitures and discontinued operations Long-Lived Assets Held for Sale In the fourth quarter of 2016, the Partnership identified certain assets that were no longer deemed core to the operations of the Partnership in the Smackover refinery and Martin Lubricants divisions of the Terminalling and Storage segment as well as the inland and offshore divisions of the Marine Transportation segment. At June 30, 2017 and December 31, 2016, the assets met the criteria to be classified as held for sale in accordance with ASC 360-10 and are presented at the lower of the assets' carrying amount or fair value less cost to sell by segment in current assets as follows: June 30, 2017 December 31, 2016 Terminalling and storage $ 10,537 $ 10,852 Marine transportation 3,227 4,927 Assets held for sale $ 13,764 $ 15,779 The non-core assets discussed above did not qualify for discontinued operations presentation under the guidance of ASC 205-20. Divestitures Divestiture of Terminalling Assets. On December 21, 2016, the Partnership sold its 900,000 barrel crude oil storage terminal, refined product barge terminal, certain pipelines and related easements as well as dockage and trans-loading assets located in Corpus Christi, Texas (collectively the "CCCT Assets") to NuStar Logistics, L.P. (“NuStar”) for gross consideration of $107,000 plus the reimbursement of certain capital expenditures and prepaid items of $2,057 . The Partnership received net proceeds of approximately $93,347 after transaction fees and expenses as well as the application of certain net cash payments previously received by the Partnership in conjunction with its mandated relocation of certain dockage assets to the purchase price in the amount of $13,400 . Proceeds from the sale were used to reduce outstanding borrowings under the Partnership's revolving credit facility. The Partnership recorded a gain from the divestiture of $37,345 , which was included in "Other operating income, net" on the Partnership's Consolidated Statements of Operations for the year ended December 31, 2016. Net income attributable to the CCCT Assets included in the Partnership's Consolidated Statements of Operations was $1,697 and $3,513 for the three and six months ended June 30, 2016, respectively.</t>
  </si>
  <si>
    <t>Inventory Disclosure [Abstract]</t>
  </si>
  <si>
    <t>Inventories Components of inventories at June 30, 2017 and December 31, 2016 were as follows: June 30, 2017 December 31, 2016 Natural gas liquids $ 55,435 $ 33,656 Sulfur 7,955 8,521 Sulfur based products 16,503 19,107 Lubricants 18,972 18,276 Other 2,831 3,071 $ 101,696 $ 82,631</t>
  </si>
  <si>
    <t>Investment in West Texas LPG Pipeline L.P.</t>
  </si>
  <si>
    <t>Equity Method Investments and Joint Ventures [Abstract]</t>
  </si>
  <si>
    <t>Investment in West Texas LPG Pipeline L.P. The Partnership owns a 19.8% limited partnership and 0.2% general partnership interest in West Texas LPG Pipeline L.P. ("WTLPG"). A wholly-owned subsidiary of ONEOK, Inc. is the operator of the assets. WTLPG owns an approximate 2,300 mile common-carrier pipeline system that primarily transports NGLs from New Mexico and Texas to Mont Belvieu, Texas for fractionation. The Partnership recognizes its 20% interest in WTLPG as "Investment in WTLPG" on its Consolidated and Condensed Balance Sheets. The Partnership accounts for its ownership interest in WTLPG under the equity method of accounting. Selected financial information for WTLPG is as follows: As of June 30, Three Months Ended June 30, Six Months Ended June 30, Total Assets Long-Term Debt Members' Equity Revenues Net Income Revenues Net Income 2017 WTLPG $ 805,854 $ — $ 787,420 $ 21,420 $ 4,264 $ 41,139 $ 8,789 As of December 31, 2016 WTLPG $ 812,464 $ — $ 790,406 $ 20,166 $ 4,027 $ 45,021 $ 12,725 As of June 30, 2017 and December 31, 2016 , the Partnership’s interest in cash of WTLPG was $523 and $631</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included on the balance sheet as an asset or a liability measured at fair value and changes in fair value are recognized currently in earning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June 30, 2017 to protect a portion of its commodity price risk exposure. These hedging arrangements are in the form of swaps for NGLs. The Partnership has instruments totaling a gross notional quantity of 128,000 barrels settling during the period from July 1, 2017 through December 29, 2017. At December 31, 2016, the Partnership had instruments totaling a gross notional quantity of 2,589 barrels settling during the period from January 1, 2017 through June 30, 2017. These instruments settle against the applicable pricing source for each grade and location. Martin Energy Trading LLC ("MET"), an affiliate of Martin Resource Management, serves as the counterparty for all positions outstanding at June 30, 2017 .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enters into interest rate swaps to manage interest rate risk associated with the Partnership’s variable rate credit facility and its fixed rate senior unsecured notes. At June 30, 2017, the Partnership did not have any outstanding interest rate derivative instruments. During the six months ended June 30, 2016 , the Partnership entered into contracts which provided the counterparty the option to enter into swap contracts to hedge the Partnership's exposure to changes in the fair value of its senior unsecured notes ("interest rate swaptions") through June 30, 2016 . In connection with the interest rate swaption contracts, the Partnership received premiums of $630 , which represented their fair value on the date the transactions were initiated and were initially recorded as derivative liabilities on the Partnership's Consolidated and Condensed Balance Sheets, during the six months ended June 30, 2016 . Each of the interest rate swaptions were fully amortized as of June 30, 2016 . Interest rate swaption contract premiums received are amortized over the period from initiation of the contract through their termination date. For the six months ended June 30, 2016 , the Partnership recognized $630 of premiums in "Interest expense, net" on the Partnership's Consolidated and Condensed Statements of Operations related to the interest rate swaption contracts. On January 7, 2016, the Partnership terminated a fixed-to-variable interest rate swap position with a notional principal amount of $50,000 , resulting in a benefit of $366 , which was recorded in "Interest expense, net" on the Partnership's Consolidated and Condensed Statement of Operations. For information regarding gains and losses on interest rate derivative instruments, see "Tabular Presentation of Gains and Losses on Derivative Instruments" below. (c)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Balance Sheets Derivative Assets Derivative Liabilities Fair Values Fair Values Balance Sheet Location June 30, 2017 December 31, 2016 Balance Sheet Location June 30, 2017 December 31, 2016 Derivatives not designated as hedging instruments: Current: Commodity contracts Fair value of derivatives $ 133 $ — Fair value of derivatives $ — $ 3,904 Total derivatives not designated as hedging instruments $ 133 $ — $ — $ 3,904 Effect of Derivative Instruments on the Consolidated and Condensed Statements of Operations For the Three Months Ended June 30, 2017 and 2016 Location of Gain (Loss) Recognized in Income on Derivatives Amount of Gain (Loss) Recognized in Income on Derivatives 2017 2016 Derivatives not designated as hedging instruments: Commodity contracts Cost of products sold $ 103 $ (876 ) Total effect of derivatives not designated as hedging instruments $ 103 $ (876 ) Effect of Derivative Instruments on the Consolidated and Condensed Statements of Operations For the Six Months Ended June 30, 2017 and 2016 Location of Gain (Loss) Recognized in Income on Derivatives Amount of Gain (Loss) Recognized in Income on Derivatives 2017 2016 Derivatives not designated as hedging instruments: Interest rate swaption contracts Interest expense $ — $ 630 Interest rate contracts Interest expense — 366 Commodity contracts Cost of products sold (2,392 ) 129 Total effect of derivatives not designated as hedging instruments $ (2,392 ) $ 1,125</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June 30, 2017 December 31, 2016 Commodity derivative contracts, net $ 133 $ (3,904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including current portion: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The estimated fair value of the note receivable - affiliates was determined by calculating the net present value of the payments over the life of the note. The note is considered Level 3 due to the lack of observable inputs for similar transactions between related parties. June 30, 2017 December 31, 2016 Carrying Value Fair Value Carrying Value Fair Value Note receivable - affiliates $ — $ — $ 15,000 $ 15,797 2021 Senior unsecured notes 372,428 383,317 372,239 377,882</t>
  </si>
  <si>
    <t>Supplemental Balance Sheet Information</t>
  </si>
  <si>
    <t>Balance Sheet Related Disclosures [Abstract]</t>
  </si>
  <si>
    <t>Supplemental Balance Sheet Information Components of "Other assets, net" were as follows: June 30, 2017 December 31, 2016 Customer contracts and relationships, net $ 30,881 $ 36,528 Other intangible assets 2,011 2,280 Other 5,899 6,066 $ 38,791 $ 44,874 Accumulated amortization of intangible assets was $ 56,082 and $ 48,876 at June 30, 2017 and December 31, 2016 , respectively. Components of "Other accrued liabilities" were as follows: June 30, 2017 December 31, 2016 Accrued interest $ 10,354 $ 10,629 Asset retirement obligations 9,042 7,953 Property and other taxes payable 5,812 6,443 Accrued payroll 1,475 1,672 Other 6 20 $ 26,689 $ 26,717</t>
  </si>
  <si>
    <t>Long-Term Debt</t>
  </si>
  <si>
    <t>Debt Disclosure [Abstract]</t>
  </si>
  <si>
    <t>Long-Term Debt At June 30, 2017 and December 31, 2016 , long-term debt consisted of the following: June 30, December 31, $664,444 Revolving credit facility at variable interest rate (3.97% 1 weighted average at June 30, 2017),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6,069 and $7,132, respectively 2 $ 407,931 $ 435,868 $400,000 Senior notes, 7.25% interest, net of unamortized debt issuance costs of $2,481 and $2,823, respectively, including unamortized premium of $1,109 and $1,262, respectively, issued $250,000 February 2013 and $150,000 April 2014, $26,200 repurchased during 2015, due February 2021, unsecured 2,3 372,428 372,239 Total long-term debt, net $ 780,359 $ 808,10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June 30, 2017 and December 31, 2016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June 30, 2017 is 2.7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The Partnership is in compliance with all debt covenants as of June 30, 2017 and December 31, 2016,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 has occurred. The Partnership paid cash interest, net of proceeds received from interest rate swaptions and capitalized interest, in the amount of $4,328 and $4,757 for the three months ended June 30, 2017 and 2016 , respectively. The Partnership paid cash interest, net of proceeds received from interest rate swaptions and capitalized interest, in the amount of $22,509 and $22,116 for the six months ended June 30, 2017 and 2016 , respectively. Capitalized interest was $222 and $358 for the three months ended June 30, 2017 and 2016 , respectively. Capitalized interest was $445 and $682 for the six months ended June 30, 2017 and 2016</t>
  </si>
  <si>
    <t>Partners' Capital</t>
  </si>
  <si>
    <t>Partners' Capital Notes [Abstract]</t>
  </si>
  <si>
    <t>Partners' Capital As of June 30, 2017 , Partners’ capital consisted of 38,452,112 common limited partner units, representing a 98% partnership interest, and a 2% general partner interest. Martin Resource Management, through subsidiaries, owns 6,264,532 of the Partnership's common limited partner units representing approximately 16.3% of the Partnership's outstanding common limited partner units. Martin Midstream GP LLC ("MMGP"), the Partnership's general partner, owns the 2% general partnership interest. Martin Resource Management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ssuance of Common Units On February 22, 2017, the Partnership completed a public offering of 2,990,000 common units at a price of $18.00 per common unit, before the payment of underwriters' discounts, commissions and offering expenses (per unit value is in dollars, not thousands). Total proceeds from the sale of the 2,990,000 common units, net of underwriters' discounts, commissions and offering expenses, were $51,071 . Additionally, the Partnership's general partner contributed $1,098 in cash to the Partnership in conjunction with the issuance in order to maintain its 2.0% general partner interest in the Partnership. All of the net proceeds were used to pay down outstanding amounts under the Partnership's revolving credit facility.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0 and $3,893 in incentive distributions during the three months ended June 30, 2017 and 2016, respectively. The general partner was allocated $0 and $7,786 in incentive distributions during the six months ended June 30, 2017 and 2016, respectively.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June 30, Six Months Ended June 30, 2017 2016 2017 2016 Net income (loss) $ 989 $ (1,211 ) $ 14,572 $ 14,703 Less general partner’s interest in net income (loss): Distributions payable on behalf of IDRs — 3,893 — 7,786 Distributions payable on behalf of general partner interest 393 668 785 1,335 General partner interest in undistributed loss (374 ) (692 ) (494 ) (1,041 ) Less income (loss) allocable to unvested restricted units 3 (4 ) 38 39 Limited partners’ interest in net income (loss) $ 967 $ (5,076 ) $ 14,243 $ 6,584 The following are the unit amounts used to compute the basic and diluted earnings per limited partner unit for the periods presented: Three Months Ended June 30, Six Months Ended June 30, 2017 2016 2017 2016 Basic weighted average limited partner units outstanding 38,357,293 35,346,412 37,842,140 35,366,038 Dilutive effect of restricted units issued 56,618 — 52,476 13,880 Total weighted average limited partner diluted units outstanding 38,413,911 35,346,412 37,894,616 35,379,918</t>
  </si>
  <si>
    <t>Related Party Transactions [Abstract]</t>
  </si>
  <si>
    <t>Related Party Transactions As of June 30, 2017 , Martin Resource Management owns 6,264,532 of the Partnership’s common units representing approximately 16.3% of the Partnership’s outstanding limited partner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s ownership as of June 30, 2017 , of approximately 16.3% of the Partnership’s outstanding limited partner units, effectively gives Martin Resource Management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sulfuric acid,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 operating a crude oil, natural gas, natural gas liquids, and biofuels optimization business; and ◦ operating, solely for the Partnership's account, the asphalt facilities in Omaha, Nebraska, Port Neches, Texas, Hondo,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7, through December 31, 2017, the Conflicts Committee approved an annual reimbursement amount for indirect expenses of $16,416 . The Partnership reimbursed Martin Resource Management for $4,104 and $3,257 of indirect expenses for the three months ended June 30, 2017 and 2016 , respectively. The Partnership reimbursed Martin Resource Management for $8,208 and $6,516 of indirect expenses for the six months ended June 30, 2017 and 2016 ,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 Indemnification. Martin Transport, Inc. has indemnified the Partnership against all claims arising out of the negligence or willful misconduct of Martin Transport, Inc. and its officers, employees, agents, representatives and subcontractors. The Partnership has indemnified Martin Transport, Inc. against all claims arising out of the negligence or willful misconduct of the Partnership and its officers, employees, agents, representatives and subcontractors. In the event a claim is the result of the joint negligence or misconduct of Martin Transport, Inc. and the Partnership,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Terminal Services Agreements Diesel Fuel Terminal Services Agreement. Effective January 1, 2016, the Partnership entered into a new terminalling services agreement under which the Partnership provides terminal services to Martin Resource Management for marine fuel distribution. The per gallon throughput fee the Partnership charges under this agreement was increased when compared to the previous agreement and may be adjusted annually based on a price index. This agreement was amended on January 1, 2017 to reduce the minimum throughput requirements under such agreement. This agreement, as amended, will remain in place until the Partnership terminates it by provid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180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June 30, Six Months Ended June 30, 2017 2016 2017 2016 Revenues: Terminalling and storage $ 20,331 $ 20,590 $ 40,035 $ 41,548 Marine transportation 4,187 6,036 8,512 12,447 Natural gas services 6 129 118 442 Product sales: Natural gas services — — 942 — Sulfur services 587 667 1,018 1,049 Terminalling and storage 137 301 194 619 724 968 2,154 1,668 $ 25,248 $ 27,723 $ 50,819 $ 56,105 The impact of related party cost of products sold is reflected in the consolidated and condensed financial statements as follows: Three Months Ended June 30, Six Months Ended June 30, 2017 2016 2017 2016 Cost of products sold: Natural gas services $ 2,909 $ 4,498 $ 11,803 $ 7,883 Sulfur services 3,767 3,810 7,442 7,622 Terminalling and storage 4,119 4,081 9,186 7,466 $ 10,795 $ 12,389 $ 28,431 $ 22,971 The impact of related party operating expenses is reflected in the consolidated and condensed financial statements as follows: Three Months Ended June 30, Six Months Ended June 30, 2017 2016 2017 2016 Operating expenses: Marine transportation $ 6,067 $ 7,232 $ 12,063 $ 14,647 Natural gas services 2,233 2,380 4,468 4,626 Sulfur services 1,534 1,583 2,980 2,805 Terminalling and storage 6,618 6,893 13,317 13,367 $ 16,452 $ 18,088 $ 32,828 $ 35,445 The impact of related party selling, general and administrative expenses is reflected in the consolidated and condensed financial statements as follows: Three Months Ended June 30, Six Months Ended June 30, 2017 2016 2017 2016 Selling, general and administrative: Marine transportation $ 7 $ 5 $ 15 $ 13 Natural gas services 1,202 2,159 3,479 3,092 Sulfur services 621 824 1,257 1,411 Terminalling and storage 566 666 1,109 1,307 Indirect, including overhead allocation 4,104 3,257 8,208 6,520 $ 6,500 $ 6,911 $ 14,068 $ 12,343 Other Related Party Transactions The Partnership had a $15,000 note receivable from an affiliate of Martin Resource Management which previously bore an annual interest rate of 15% and had a maturity date of August 31, 2026, the balance of which could be prepaid on or after September 1, 2016. On February 14, 2017, the Partnership notified Martin Resource Management that it would be requesting voluntary repayment of the long-term Note Receivable plus accrued interest. During second quarter of 2017, the Note Receivable was fully repaid. The note has historically been recorded in "Note receivable - affiliates" on the Partnership's Consolidated and Condensed Balance Sheets. Interest income for the three months ended June 30, 2017 and 2016 was $388 and $561 , respectively, and is included in "Interest expense, net" in the Consolidated and Condensed Statements of Operations. Interest income for the six months ended June 30, 2017 and 2016 was $943 and $1,122 , respectively, and is included in "Interest expense, net" in the Consolidated and Condensed Statements of Operations. As discussed in Note 7, the Partnership has certain derivative financial instruments through December 29, 2017 to protect a portion of its commodity price risk exposure related to NGLs. MET serves as counterparty to the outstanding positions at June 30, 2017</t>
  </si>
  <si>
    <t>Income Taxes</t>
  </si>
  <si>
    <t>Income Tax Disclosure [Abstract]</t>
  </si>
  <si>
    <t xml:space="preserve">Income Taxes The operations of a partnership are generally not subject to income taxes because its income is taxed directly to its partner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13 and $191 were recorded in income tax expense for the three months ended June 30, 2017 and 2016 , respectively. State income taxes attributable to the Texas margin tax of $193 and $242 were recorded in income tax expense for the six months ended June 30, 2017 and 2016 , respectively. </t>
  </si>
  <si>
    <t>Business Segments</t>
  </si>
  <si>
    <t>Segment Reporting [Abstract]</t>
  </si>
  <si>
    <t>Business Segments The Partnership has four reportable segments: terminalling and storage, natural gas services,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6 , filed with the SEC on February 15, 2017, as amended, by Amendment No. 1 on Form 10-K/A filed on March 31, 2017. The Partnership evaluates the performance of its reportable segments based on operating income. There is no allocation of administrative expenses or interest expense. Three Months Ended June 30, 2017 Operating Revenues Intersegment Revenues Eliminations Operating Revenues after Eliminations Depreciation and Amortization Operating Income (Loss) after Eliminations Capital Expenditures and Plant Turnaround Costs Terminalling and storage $ 59,561 $ (1,453 ) $ 58,108 $ 10,327 $ 3,252 $ 8,634 Natural gas services 88,504 — 88,504 6,205 4,424 4,383 Sulfur services 34,877 — 34,877 2,030 6,295 862 Marine transportation 13,144 (711 ) 12,433 1,764 1,149 1 Indirect selling, general and administrative — — — — (4,272 ) — Total $ 196,086 $ (2,164 ) $ 193,922 $ 20,326 $ 10,848 $ 13,880 Three Months Ended June 30, 2016 Operating Revenues Intersegment Revenues Eliminations Operating Revenues after Eliminations Depreciation and Amortization Operating Income (Loss) after Eliminations Capital Expenditures and Plant Turnaround Costs Terminalling and storage $ 60,721 $ (1,302 ) $ 59,419 $ 10,078 $ 7,675 $ 2,955 Natural gas services 74,302 — 74,302 6,983 3,698 1,640 Sulfur services 42,288 — 42,288 2,011 10,286 2,477 Marine transportation 15,032 (693 ) 14,339 3,017 (7,161 ) 1,363 Indirect selling, general and administrative — — — — (4,242 ) — Total $ 192,343 $ (1,995 ) $ 190,348 $ 22,089 $ 10,256 $ 8,435 Six Months Ended June 30, 2017 Operating Revenues Intersegment Revenues Eliminations Operating Revenues after Eliminations Depreciation and Amortization Operating Income (Loss) after Eliminations Capital Expenditures and Plant Turnaround Costs Terminalling and storage $ 118,139 $ (3,226 ) $ 114,913 $ 25,804 $ 1,151 $ 16,097 Natural gas services 229,826 — 229,826 12,366 22,697 5,235 Sulfur services 77,254 — 77,254 4,063 17,062 1,167 Marine transportation 26,558 (1,304 ) 25,254 3,429 2,378 695 Indirect selling, general and administrative — — — — (8,692 ) — Total $ 451,777 $ (4,530 ) $ 447,247 $ 45,662 $ 34,596 $ 23,194 Six Months Ended June 30, 2016 Operating Revenues Intersegment Revenues Eliminations Operating Revenues after Eliminations Depreciation and Amortization Operating Income (Loss) after Eliminations Capital Expenditures and Plant Turnaround Costs Terminalling and storage $ 122,071 $ (2,756 ) $ 119,315 $ 20,076 $ 14,025 $ 15,130 Natural gas services 181,490 — 181,490 13,957 17,545 3,153 Sulfur services 84,463 — 84,463 3,981 18,471 3,793 Marine transportation 31,934 (1,249 ) 30,685 6,123 (6,977 ) 1,937 Indirect selling, general and administrative — — — — (8,470 ) — Total $ 419,958 $ (4,005 ) $ 415,953 $ 44,137 $ 34,594 $ 24,013 The Partnership's assets by reportable segment as of June 30, 2017 and December 31, 2016 , are as follows: June 30, 2017 December 31, 2016 Total assets: Terminalling and storage $ 333,578 $ 328,098 Natural gas services 667,428 684,722 Sulfur services 121,306 125,356 Marine transportation 104,208 108,187 Total assets $ 1,226,520 $ 1,246,363</t>
  </si>
  <si>
    <t>Unit Based Awards</t>
  </si>
  <si>
    <t>Disclosure of Compensation Related Costs, Share-based Payments [Abstract]</t>
  </si>
  <si>
    <t>Unit Based Awards The Partnership recognizes compensation cost related to unit-based awards to employees in its consolidated financial statements in accordance with certain provisions of ASC 718. The Partnership recognizes compensation costs related to unit-based awards to directors under certain provisions of ASC 505-50-55 related to equity-based payments to non-employees. Amounts recognized in selling, general, and administrative expense in the consolidated and condensed financial statements with respect to these plans are as follows: Three Months Ended June 30, Six Months Ended June 30, 2017 2016 2017 2016 Employees $ 182 $ 209 $ 341 $ 410 Non-employee directors 37 55 64 76 Total unit-based compensation expense $ 219 $ 264 $ 405 $ 486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 -year period. Restricted units issued to employees generally cliff vest after three years of service. The restricted units are valued at their fair value at the date of grant which is equal to the market value of common units on such date. A summary of the restricted unit activity for the six months ended June 30, 2017 is provided below: Number of Units Weighted Average Grant-Date Fair Value Per Unit Non-vested, beginning of period 103,800 $ 26.54 Granted 12,000 $ 19.00 Vested (7,300 ) $ 20.91 Forfeited (1,750 ) $ 28.50 Non-Vested, end of period 106,750 $ 25.78 Aggregate intrinsic value, end of period $ 1,873 A summary of the restricted units’ aggregate intrinsic value (market value at vesting date) and fair value of units vested (market value at date of grant) during the six months ended June 30, 2017 and 2016 is provided below: Three Months Ended June 30, Six Months Ended June 30, 2017 2016 2017 2016 Aggregate intrinsic value of units vested $ 10 $ — $ 135 $ 1,183 Fair value of units vested 20 — 190 1,685 As of June 30, 2017 , there was $821 of unrecognized compensation cost related to non-vested restricted units. That cost is expected to be recognized over a weighted-average period of 1.20</t>
  </si>
  <si>
    <t>Condensed Consolidating Financial Information</t>
  </si>
  <si>
    <t>Consolidating Financial Statements [Abstract]</t>
  </si>
  <si>
    <t>Commitments and Contingencies</t>
  </si>
  <si>
    <t>Commitments and Contingencies Disclosure [Abstract]</t>
  </si>
  <si>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will reimburse the Partnership $750 each quarter for four consecutive quarters as a reduction in the purchase price of the Redbird Class A interests. These payments are a result of Cardinal not achieving certain financial targets set forth in the Purchase Price Reimbursement Agreement. These payments are considered a reduction of the excess of the purchase price over the carrying value of the assets transferred to the Partnership from Martin Resource Management and will be recorded as an adjustment to "Partners' capital" in each quarter the payments are made. The agreement further provides for purchase price reimbursements of up to $4,500 in 2016 in the event certain financial conditions are not met. For the six months ended June 30, 2017 and 2016, the Partnership received $1,125 and $1,875 , respectively, related to the Purchase Price Reimbursement Agreement. The amount received in the first quarter of 2017 represented the final payment under the Purchase Price Reimbursement Agreement. Certain shippers filed complaints with the Railroad Commission of Texas (“RRC”) challenging the increased rates WTLPG implemented effective July 1, 2015. The complainants requested that the rate increase be suspended until the RRC has determined appropriate new rates. On March 8, 2016, the RRC issued an order directing that WTLPG’s rates “in effect prior to July 1, 2015, are the lawful rates for the duration of this docket unless changed by Commission order.” A hearing on the merits was held in front of a hearings examiner during the week of March 27, 2017. A resolution of this matter is expected near the end of 2017. In 2015, the Partnership was named as a defendant in the cause J. A. Davis Properties, LLC v. Martin Operating Partnership L.P., in the 38th Judicial District Court, Cameron Parish, Louisiana. The plaintiff alleges that the Partnership has breached a lease agreement by failing to perform work to the plaintiff's property as required under the lease agreement. The plaintiff originally sought to evict the Partnership from the leased property and to recover damages. Presently, the plaintiff is only pursuing damages. The Partnership intends to vigorously defend this matter and has asserted appropriate counterclaims against the plaintiff. At this time, the Partnership is unable to ascertain the damages that could ultimately be awarded against it. A trial on the merits is scheduled for September 2017. On December 31, 2015, the Partnership received a demand from a customer in its lubricants packaging business for defense and indemnity in connection with at least five</t>
  </si>
  <si>
    <t>Impairment and other charges</t>
  </si>
  <si>
    <t>Goodwill and Intangible Assets Disclosure [Abstract]</t>
  </si>
  <si>
    <t>Impairments and other charges Marine Transportation Goodwill Impairment During the three months ended June 30, 2016, the Partnership determined that the state of market conditions in the Marine Transportation reporting unit, including the demand for utilization, day rates and the current oversupply of inland tank barges, indicated that an impairment of goodwill may exist. As a result, the Partnership assessed qualitative factors and determined that the Partnership could not conclude it was more likely than not that the fair value of goodwill exceeded its carrying value. In turn, the Partnership prepared a quantitative analysis of the fair value of the goodwill as of June 30, 2016, based on the weighted average valuation of the aforementioned income and market based valuation approaches. The underlying results of the valuation were driven by our actual results during the six months ended June 30, 2016 and the pricing and market conditions existing as of June 30,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analysis, a $4,145 impairment of all goodwill in the Marine Transportation reporting unit was incurred during the second quarter of 2016. The Partnership did not recognize any other goodwill impairment losses for the six months ended June 30, 2017 and 2016. Divestiture of Non-Core Marine Equipment During the three months ended June 30, 2016, the Partnership disposed of 8 inland tank barges and 2 inland push boats, which were deemed non-core assets to the Partnership's Marine Transportation business. The Partnership recognized a loss related to the disposition of these assets in the amount of $1,567</t>
  </si>
  <si>
    <t>Subsequent Events</t>
  </si>
  <si>
    <t>Subsequent Events [Abstract]</t>
  </si>
  <si>
    <t>Subsequent Events Quarterly Distribution. On July 20, 2017, the Partnership declared a quarterly cash distribution of $0.50 per common unit for the second quarter of 2017, or $2.00</t>
  </si>
  <si>
    <t>New Accounting Pronouncements (Policies)</t>
  </si>
  <si>
    <t>Fair Value Measurement</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t>
  </si>
  <si>
    <t>Fair Value of Financial Instruments</t>
  </si>
  <si>
    <t>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si>
  <si>
    <t>Acquisitions (Tables)</t>
  </si>
  <si>
    <t>Schedule of Business Acquisitions, by Acquisition</t>
  </si>
  <si>
    <t>Purchase price $ 27,420 Historical carrying value of assets allocated to "Property, plant and equipment" 19,533 Excess purchase price over carrying value of acquired assets $ 7,887</t>
  </si>
  <si>
    <t>Divestitures and discontinued operations (Tables)</t>
  </si>
  <si>
    <t>Disclosure of Long Lived Assets Held-for-sale</t>
  </si>
  <si>
    <t>At June 30, 2017 and December 31, 2016, the assets met the criteria to be classified as held for sale in accordance with ASC 360-10 and are presented at the lower of the assets' carrying amount or fair value less cost to sell by segment in current assets as follows: June 30, 2017 December 31, 2016 Terminalling and storage $ 10,537 $ 10,852 Marine transportation 3,227 4,927 Assets held for sale $ 13,764 $ 15,779</t>
  </si>
  <si>
    <t>Inventories (Tables)</t>
  </si>
  <si>
    <t>Components of inventory</t>
  </si>
  <si>
    <t>Components of inventories at June 30, 2017 and December 31, 2016 were as follows: June 30, 2017 December 31, 2016 Natural gas liquids $ 55,435 $ 33,656 Sulfur 7,955 8,521 Sulfur based products 16,503 19,107 Lubricants 18,972 18,276 Other 2,831 3,071 $ 101,696 $ 82,631</t>
  </si>
  <si>
    <t>Investment in West Texas LPG Pipeline L.P. (Tables)</t>
  </si>
  <si>
    <t>Select Financial Information for Significant Unconsolidated Equity Method Investees</t>
  </si>
  <si>
    <t>Selected financial information for WTLPG is as follows: As of June 30, Three Months Ended June 30, Six Months Ended June 30, Total Assets Long-Term Debt Members' Equity Revenues Net Income Revenues Net Income 2017 WTLPG $ 805,854 $ — $ 787,420 $ 21,420 $ 4,264 $ 41,139 $ 8,789 As of December 31, 2016 WTLPG $ 812,464 $ — $ 790,406 $ 20,166 $ 4,027 $ 45,021 $ 12,725</t>
  </si>
  <si>
    <t>Derivative Instruments and Hedging Activities (Tables)</t>
  </si>
  <si>
    <t>Effect of derivative instruments on the Consolidated Balance Sheets</t>
  </si>
  <si>
    <t>The following table summarizes the fair value and classification of the Partnership’s derivative instruments in its Consolidated and Condensed Balance Sheets: Fair Values of Derivative Instruments in the Consolidated Balance Sheets Derivative Assets Derivative Liabilities Fair Values Fair Values Balance Sheet Location June 30, 2017 December 31, 2016 Balance Sheet Location June 30, 2017 December 31, 2016 Derivatives not designated as hedging instruments: Current: Commodity contracts Fair value of derivatives $ 133 $ — Fair value of derivatives $ — $ 3,904 Total derivatives not designated as hedging instruments $ 133 $ — $ — $ 3,904</t>
  </si>
  <si>
    <t>Effect of derivative instruments on the Consolidated Statement of Operations</t>
  </si>
  <si>
    <t>Effect of Derivative Instruments on the Consolidated and Condensed Statements of Operations For the Three Months Ended June 30, 2017 and 2016 Location of Gain (Loss) Recognized in Income on Derivatives Amount of Gain (Loss) Recognized in Income on Derivatives 2017 2016 Derivatives not designated as hedging instruments: Commodity contracts Cost of products sold $ 103 $ (876 ) Total effect of derivatives not designated as hedging instruments $ 103 $ (876 ) Effect of Derivative Instruments on the Consolidated and Condensed Statements of Operations For the Six Months Ended June 30, 2017 and 2016 Location of Gain (Loss) Recognized in Income on Derivatives Amount of Gain (Loss) Recognized in Income on Derivatives 2017 2016 Derivatives not designated as hedging instruments: Interest rate swaption contracts Interest expense $ — $ 630 Interest rate contracts Interest expense — 366 Commodity contracts Cost of products sold (2,392 ) 129 Total effect of derivatives not designated as hedging instruments $ (2,392 ) $ 1,125</t>
  </si>
  <si>
    <t>Fair Value Measurements (Tables)</t>
  </si>
  <si>
    <t>Schedule of Fair Value, Assets and Liabilities Measured on Recurring Basis</t>
  </si>
  <si>
    <t xml:space="preserve"> Level 2 June 30, 2017 December 31, 2016 Commodity derivative contracts, net $ 133 $ (3,904 ) June 30, 2017 December 31, 2016 Carrying Value Fair Value Carrying Value Fair Value Note receivable - affiliates $ — $ — $ 15,000 $ 15,797 2021 Senior unsecured notes 372,428 383,317 372,239 377,882</t>
  </si>
  <si>
    <t>Supplemental Balance Sheet Information (Tables)</t>
  </si>
  <si>
    <t>Schedule of Other Assets</t>
  </si>
  <si>
    <t>Components of "Other assets, net" were as follows: June 30, 2017 December 31, 2016 Customer contracts and relationships, net $ 30,881 $ 36,528 Other intangible assets 2,011 2,280 Other 5,899 6,066 $ 38,791 $ 44,874</t>
  </si>
  <si>
    <t>Schedule of Other Accrued Liabilities</t>
  </si>
  <si>
    <t>Components of "Other accrued liabilities" were as follows: June 30, 2017 December 31, 2016 Accrued interest $ 10,354 $ 10,629 Asset retirement obligations 9,042 7,953 Property and other taxes payable 5,812 6,443 Accrued payroll 1,475 1,672 Other 6 20 $ 26,689 $ 26,717</t>
  </si>
  <si>
    <t>Long-Term Debt (Tables)</t>
  </si>
  <si>
    <t>Schedule of long-term debt</t>
  </si>
  <si>
    <t>At June 30, 2017 and December 31, 2016 , long-term debt consisted of the following: June 30, December 31, $664,444 Revolving credit facility at variable interest rate (3.97% 1 weighted average at June 30, 2017),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6,069 and $7,132, respectively 2 $ 407,931 $ 435,868 $400,000 Senior notes, 7.25% interest, net of unamortized debt issuance costs of $2,481 and $2,823, respectively, including unamortized premium of $1,109 and $1,262, respectively, issued $250,000 February 2013 and $150,000 April 2014, $26,200 repurchased during 2015, due February 2021, unsecured 2,3 372,428 372,239 Total long-term debt, net $ 780,359 $ 808,10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June 30, 2017 and December 31, 2016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June 30, 2017 is 2.7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The Partnership is in compliance with all debt covenants as of June 30, 2017 and December 31, 2016,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 has occurred.</t>
  </si>
  <si>
    <t>Partners' Capital (Tables)</t>
  </si>
  <si>
    <t>Reconciliation of net income to partners interest in net income</t>
  </si>
  <si>
    <t>The following is a reconciliation of net income allocated to the general partner and limited partners for purposes of calculating net income attributable to limited partners per unit: Three Months Ended June 30, Six Months Ended June 30, 2017 2016 2017 2016 Net income (loss) $ 989 $ (1,211 ) $ 14,572 $ 14,703 Less general partner’s interest in net income (loss): Distributions payable on behalf of IDRs — 3,893 — 7,786 Distributions payable on behalf of general partner interest 393 668 785 1,335 General partner interest in undistributed loss (374 ) (692 ) (494 ) (1,041 ) Less income (loss) allocable to unvested restricted units 3 (4 ) 38 39 Limited partners’ interest in net income (loss) $ 967 $ (5,076 ) $ 14,243 $ 6,584 The following are the unit amounts used to compute the basic and diluted earnings per limited partner unit for the periods presented: Three Months Ended June 30, Six Months Ended June 30, 2017 2016 2017 2016 Basic weighted average limited partner units outstanding 38,357,293 35,346,412 37,842,140 35,366,038 Dilutive effect of restricted units issued 56,618 — 52,476 13,880 Total weighted average limited partner diluted units outstanding 38,413,911 35,346,412 37,894,616 35,379,918</t>
  </si>
  <si>
    <t>Related Party Transactions (Tables)</t>
  </si>
  <si>
    <t>The impact of Related Party Transactions</t>
  </si>
  <si>
    <t>The impact of related party revenues from sales of products and services is reflected in the consolidated and condensed financial statements as follows: Three Months Ended June 30, Six Months Ended June 30, 2017 2016 2017 2016 Revenues: Terminalling and storage $ 20,331 $ 20,590 $ 40,035 $ 41,548 Marine transportation 4,187 6,036 8,512 12,447 Natural gas services 6 129 118 442 Product sales: Natural gas services — — 942 — Sulfur services 587 667 1,018 1,049 Terminalling and storage 137 301 194 619 724 968 2,154 1,668 $ 25,248 $ 27,723 $ 50,819 $ 56,105 The impact of related party cost of products sold is reflected in the consolidated and condensed financial statements as follows: Three Months Ended June 30, Six Months Ended June 30, 2017 2016 2017 2016 Cost of products sold: Natural gas services $ 2,909 $ 4,498 $ 11,803 $ 7,883 Sulfur services 3,767 3,810 7,442 7,622 Terminalling and storage 4,119 4,081 9,186 7,466 $ 10,795 $ 12,389 $ 28,431 $ 22,971 The impact of related party operating expenses is reflected in the consolidated and condensed financial statements as follows: Three Months Ended June 30, Six Months Ended June 30, 2017 2016 2017 2016 Operating expenses: Marine transportation $ 6,067 $ 7,232 $ 12,063 $ 14,647 Natural gas services 2,233 2,380 4,468 4,626 Sulfur services 1,534 1,583 2,980 2,805 Terminalling and storage 6,618 6,893 13,317 13,367 $ 16,452 $ 18,088 $ 32,828 $ 35,445 The impact of related party selling, general and administrative expenses is reflected in the consolidated and condensed financial statements as follows: Three Months Ended June 30, Six Months Ended June 30, 2017 2016 2017 2016 Selling, general and administrative: Marine transportation $ 7 $ 5 $ 15 $ 13 Natural gas services 1,202 2,159 3,479 3,092 Sulfur services 621 824 1,257 1,411 Terminalling and storage 566 666 1,109 1,307 Indirect, including overhead allocation 4,104 3,257 8,208 6,520 $ 6,500 $ 6,911 $ 14,068 $ 12,343</t>
  </si>
  <si>
    <t>Business Segments (Tables)</t>
  </si>
  <si>
    <t>Segment reporting by segment</t>
  </si>
  <si>
    <t>Three Months Ended June 30, 2017 Operating Revenues Intersegment Revenues Eliminations Operating Revenues after Eliminations Depreciation and Amortization Operating Income (Loss) after Eliminations Capital Expenditures and Plant Turnaround Costs Terminalling and storage $ 59,561 $ (1,453 ) $ 58,108 $ 10,327 $ 3,252 $ 8,634 Natural gas services 88,504 — 88,504 6,205 4,424 4,383 Sulfur services 34,877 — 34,877 2,030 6,295 862 Marine transportation 13,144 (711 ) 12,433 1,764 1,149 1 Indirect selling, general and administrative — — — — (4,272 ) — Total $ 196,086 $ (2,164 ) $ 193,922 $ 20,326 $ 10,848 $ 13,880 Three Months Ended June 30, 2016 Operating Revenues Intersegment Revenues Eliminations Operating Revenues after Eliminations Depreciation and Amortization Operating Income (Loss) after Eliminations Capital Expenditures and Plant Turnaround Costs Terminalling and storage $ 60,721 $ (1,302 ) $ 59,419 $ 10,078 $ 7,675 $ 2,955 Natural gas services 74,302 — 74,302 6,983 3,698 1,640 Sulfur services 42,288 — 42,288 2,011 10,286 2,477 Marine transportation 15,032 (693 ) 14,339 3,017 (7,161 ) 1,363 Indirect selling, general and administrative — — — — (4,242 ) — Total $ 192,343 $ (1,995 ) $ 190,348 $ 22,089 $ 10,256 $ 8,435 Six Months Ended June 30, 2017 Operating Revenues Intersegment Revenues Eliminations Operating Revenues after Eliminations Depreciation and Amortization Operating Income (Loss) after Eliminations Capital Expenditures and Plant Turnaround Costs Terminalling and storage $ 118,139 $ (3,226 ) $ 114,913 $ 25,804 $ 1,151 $ 16,097 Natural gas services 229,826 — 229,826 12,366 22,697 5,235 Sulfur services 77,254 — 77,254 4,063 17,062 1,167 Marine transportation 26,558 (1,304 ) 25,254 3,429 2,378 695 Indirect selling, general and administrative — — — — (8,692 ) — Total $ 451,777 $ (4,530 ) $ 447,247 $ 45,662 $ 34,596 $ 23,194 Six Months Ended June 30, 2016 Operating Revenues Intersegment Revenues Eliminations Operating Revenues after Eliminations Depreciation and Amortization Operating Income (Loss) after Eliminations Capital Expenditures and Plant Turnaround Costs Terminalling and storage $ 122,071 $ (2,756 ) $ 119,315 $ 20,076 $ 14,025 $ 15,130 Natural gas services 181,490 — 181,490 13,957 17,545 3,153 Sulfur services 84,463 — 84,463 3,981 18,471 3,793 Marine transportation 31,934 (1,249 ) 30,685 6,123 (6,977 ) 1,937 Indirect selling, general and administrative — — — — (8,470 ) — Total $ 419,958 $ (4,005 ) $ 415,953 $ 44,137 $ 34,594 $ 24,013</t>
  </si>
  <si>
    <t>Assets by segment</t>
  </si>
  <si>
    <t>The Partnership's assets by reportable segment as of June 30, 2017 and December 31, 2016 , are as follows: June 30, 2017 December 31, 2016 Total assets: Terminalling and storage $ 333,578 $ 328,098 Natural gas services 667,428 684,722 Sulfur services 121,306 125,356 Marine transportation 104,208 108,187 Total assets $ 1,226,520 $ 1,246,363</t>
  </si>
  <si>
    <t>Unit Based Awards (Tables)</t>
  </si>
  <si>
    <t>Schedule of compensation costs related to unit based plan</t>
  </si>
  <si>
    <t>Amounts recognized in selling, general, and administrative expense in the consolidated and condensed financial statements with respect to these plans are as follows: Three Months Ended June 30, Six Months Ended June 30, 2017 2016 2017 2016 Employees $ 182 $ 209 $ 341 $ 410 Non-employee directors 37 55 64 76 Total unit-based compensation expense $ 219 $ 264 $ 405 $ 486</t>
  </si>
  <si>
    <t>Summary of restricted unit activity</t>
  </si>
  <si>
    <t xml:space="preserve">A summary of the restricted unit activity for the six months ended June 30, 2017 is provided below: Number of Units Weighted Average Grant-Date Fair Value Per Unit Non-vested, beginning of period 103,800 $ 26.54 Granted 12,000 $ 19.00 Vested (7,300 ) $ 20.91 Forfeited (1,750 ) $ 28.50 Non-Vested, end of period 106,750 $ 25.78 Aggregate intrinsic value, end of period $ 1,873 </t>
  </si>
  <si>
    <t>Summary of aggregate intrinsic value and fair value of units vested</t>
  </si>
  <si>
    <t>A summary of the restricted units’ aggregate intrinsic value (market value at vesting date) and fair value of units vested (market value at date of grant) during the six months ended June 30, 2017 and 2016 is provided below: Three Months Ended June 30, Six Months Ended June 30, 2017 2016 2017 2016 Aggregate intrinsic value of units vested $ 10 $ — $ 135 $ 1,183 Fair value of units vested 20 — 190 1,685</t>
  </si>
  <si>
    <t>General (Details)</t>
  </si>
  <si>
    <t>Jun. 30, 2017segment</t>
  </si>
  <si>
    <t>Number of primary business lines (in segments)</t>
  </si>
  <si>
    <t>Acquisitions - Narrative (Details) - USD ($) $ in Thousands</t>
  </si>
  <si>
    <t>Feb. 22, 2017</t>
  </si>
  <si>
    <t>Aug. 31, 2017</t>
  </si>
  <si>
    <t>Business Acquisition [Line Items]</t>
  </si>
  <si>
    <t>MEH South Texas Terminals LLC</t>
  </si>
  <si>
    <t>Percentage of voting interests acquired</t>
  </si>
  <si>
    <t>100.00%</t>
  </si>
  <si>
    <t>Purchase price</t>
  </si>
  <si>
    <t>Excess purchase price over carrying value of acquired assets, percentage</t>
  </si>
  <si>
    <t>3.00%</t>
  </si>
  <si>
    <t>Martin Resource Management | MEH South Texas Terminals LLC</t>
  </si>
  <si>
    <t>Obligation to repay construction costs in excess of stated amount</t>
  </si>
  <si>
    <t>Asset under Construction | MEH South Texas Terminals LLC</t>
  </si>
  <si>
    <t>Asset under Construction | Scenario, Forecast | MEH South Texas Terminals LLC</t>
  </si>
  <si>
    <t>Acquisitions - Purchase Price (Details) - USD ($) $ in Thousands</t>
  </si>
  <si>
    <t>Historical carrying value of assets allocated to Property, plant and equipment</t>
  </si>
  <si>
    <t>Divestitures and discontinued operations - (Long-Lived Assets Held-for-Sale) (Details) - Disposal Group, Held-for-sale, Not Discontinued Operations - USD ($) $ in Thousands</t>
  </si>
  <si>
    <t>Income Statement, Balance Sheet and Additional Disclosures by Disposal Groups, Including Discontinued Operations [Line Items]</t>
  </si>
  <si>
    <t>Long lived assets held-for-sale fair value disclosure</t>
  </si>
  <si>
    <t>Divestitures and discontinued operations - Narrative (Details) - CCCT Assets $ in Thousands, bbl in Millions</t>
  </si>
  <si>
    <t>Dec. 21, 2016USD ($)bbl</t>
  </si>
  <si>
    <t>Jun. 30, 2016USD ($)</t>
  </si>
  <si>
    <t>Dec. 31, 2016USD ($)</t>
  </si>
  <si>
    <t>Proceeds from dock relocation</t>
  </si>
  <si>
    <t>Gain from divestiture</t>
  </si>
  <si>
    <t>Disposal Group, Disposed of by Sale, Not Discontinued Operations</t>
  </si>
  <si>
    <t>Number of barrels in crude oil storage terminal (in bbl) | bbl</t>
  </si>
  <si>
    <t>Sale price</t>
  </si>
  <si>
    <t>Reimbursement of capital expenditures and prepaid Items</t>
  </si>
  <si>
    <t>Proceeds from divestiture of businesses</t>
  </si>
  <si>
    <t>Inventories (Details) - USD ($) $ in Thousands</t>
  </si>
  <si>
    <t>Natural gas liquids</t>
  </si>
  <si>
    <t>Sulfur</t>
  </si>
  <si>
    <t>Sulfur based products</t>
  </si>
  <si>
    <t>Lubricants</t>
  </si>
  <si>
    <t>Other</t>
  </si>
  <si>
    <t>Investment in West Texas LPG Pipeline L.P. - Narrative (Details) $ in Thousands</t>
  </si>
  <si>
    <t>Jun. 30, 2017USD ($)mi</t>
  </si>
  <si>
    <t>Schedule of Equity Method Investments [Line Items]</t>
  </si>
  <si>
    <t>Partnership's interest in cash of the unconsolidated equity-method investees | $</t>
  </si>
  <si>
    <t>West Texas LPG Pipeline L.P.</t>
  </si>
  <si>
    <t>Length of common-carrier pipeline system (in miles) | mi</t>
  </si>
  <si>
    <t>Unconsolidated interest ownership (percentage)</t>
  </si>
  <si>
    <t>20.00%</t>
  </si>
  <si>
    <t>West Texas LPG Pipeline L.P. | General Partner Amount</t>
  </si>
  <si>
    <t>Remaining ownership percentage in investment</t>
  </si>
  <si>
    <t>19.80%</t>
  </si>
  <si>
    <t>West Texas LPG Pipeline L.P. | Common Limited</t>
  </si>
  <si>
    <t>0.20%</t>
  </si>
  <si>
    <t>Investment in West Texas LPG Pipeline L.P. (Selected Financial Information for Equity Method Investees) (Details) - West Texas LPG Pipeline L.P. - USD ($) $ in Thousands</t>
  </si>
  <si>
    <t>Total Assets</t>
  </si>
  <si>
    <t>Members' Equity</t>
  </si>
  <si>
    <t>Revenues</t>
  </si>
  <si>
    <t>Net Income</t>
  </si>
  <si>
    <t>Derivative Instruments and Hedging Activities - Narrative (Details)</t>
  </si>
  <si>
    <t>Jan. 07, 2016USD ($)</t>
  </si>
  <si>
    <t>Jun. 30, 2017bbl</t>
  </si>
  <si>
    <t>Dec. 31, 2016bbl</t>
  </si>
  <si>
    <t>Commodity contracts</t>
  </si>
  <si>
    <t>Derivatives, Fair Value [Line Items]</t>
  </si>
  <si>
    <t>Notional quantity (in bbl) | bbl</t>
  </si>
  <si>
    <t>Interest Rate Swaption</t>
  </si>
  <si>
    <t>Premiums received</t>
  </si>
  <si>
    <t>Interest Rate Swaption | Interest expense</t>
  </si>
  <si>
    <t>Interest Rate Swap</t>
  </si>
  <si>
    <t>Notional principal amount</t>
  </si>
  <si>
    <t>Fair value of derivatives | Interest Rate Swap</t>
  </si>
  <si>
    <t>Benefit from termination of position</t>
  </si>
  <si>
    <t>Derivative Instruments and Hedging Activities - Balance Sheet Derivatives (Details) - Derivatives not designated as hedging instruments - USD ($) $ in Thousands</t>
  </si>
  <si>
    <t>Derivative Assets</t>
  </si>
  <si>
    <t>Derivative Liabilities</t>
  </si>
  <si>
    <t>Commodity contracts | Fair value of derivatives</t>
  </si>
  <si>
    <t>Derivative Instruments and Hedging Activities - Statement of Operations Derivatives (Details) - Derivatives not designated as hedging instruments - USD ($) $ in Thousands</t>
  </si>
  <si>
    <t>Derivative Instruments, Gain (Loss) [Line Items]</t>
  </si>
  <si>
    <t>Amount of Gain (Loss) Recognized in Income on Derivatives</t>
  </si>
  <si>
    <t>Commodity contracts | Cost of products sold</t>
  </si>
  <si>
    <t>Interest rate swaption contracts | Interest expense</t>
  </si>
  <si>
    <t>Interest rate contracts | Interest expense</t>
  </si>
  <si>
    <t>Fair Value Measurements (Details) - USD ($) $ in Thousands</t>
  </si>
  <si>
    <t>Recurring | Level 2 | Commodity contracts</t>
  </si>
  <si>
    <t>Fair Value, Assets and Liabilities Measured on Recurring and Nonrecurring Basis [Line Items]</t>
  </si>
  <si>
    <t>Fair value, net asset (liability)</t>
  </si>
  <si>
    <t>Nonrecurring | Carrying Value</t>
  </si>
  <si>
    <t>Note receivable - affiliates</t>
  </si>
  <si>
    <t>Nonrecurring | Fair Value</t>
  </si>
  <si>
    <t>Nonrecurring | 2021 Senior unsecured notes | Carrying Value</t>
  </si>
  <si>
    <t>2021 Senior unsecured notes</t>
  </si>
  <si>
    <t>Nonrecurring | 2021 Senior unsecured notes | Fair Value</t>
  </si>
  <si>
    <t>Supplemental Balance Sheet Information - Other Assets (Details) - USD ($) $ in Thousands</t>
  </si>
  <si>
    <t>Customer contracts and relationships, net</t>
  </si>
  <si>
    <t>Other intangible assets</t>
  </si>
  <si>
    <t>Accumulated amortization of intangible assets</t>
  </si>
  <si>
    <t>Supplemental Balance Sheet Information - Other Accrued Liabilities (Details) - USD ($) $ in Thousands</t>
  </si>
  <si>
    <t>Accrued interest</t>
  </si>
  <si>
    <t>Asset retirement obligations</t>
  </si>
  <si>
    <t>Property and other taxes payable</t>
  </si>
  <si>
    <t>Accrued payroll</t>
  </si>
  <si>
    <t>Total Other Accrued Liabilities</t>
  </si>
  <si>
    <t>Long-Term Debt (Details) - USD ($)</t>
  </si>
  <si>
    <t>Dec. 31, 2015</t>
  </si>
  <si>
    <t>Apr. 30, 2014</t>
  </si>
  <si>
    <t>Feb. 28, 2013</t>
  </si>
  <si>
    <t>Debt Instrument [Line Items]</t>
  </si>
  <si>
    <t>Total long-term debt, net</t>
  </si>
  <si>
    <t>Cash paid for interest</t>
  </si>
  <si>
    <t>Capitalized interest</t>
  </si>
  <si>
    <t>Revolving Loan Facility</t>
  </si>
  <si>
    <t>Face amount</t>
  </si>
  <si>
    <t>Weighted average interest rate</t>
  </si>
  <si>
    <t>3.97%</t>
  </si>
  <si>
    <t>Unamortized debt issuance costs</t>
  </si>
  <si>
    <t>Revolving Loan Facility | LIBOR</t>
  </si>
  <si>
    <t>Applicable margins</t>
  </si>
  <si>
    <t>2.75%</t>
  </si>
  <si>
    <t>Revolving Loan Facility | LIBOR | Minimum</t>
  </si>
  <si>
    <t>2.00%</t>
  </si>
  <si>
    <t>Revolving Loan Facility | LIBOR | Maximum</t>
  </si>
  <si>
    <t>Revolving Loan Facility | Prime Rate | Minimum</t>
  </si>
  <si>
    <t>1.00%</t>
  </si>
  <si>
    <t>Revolving Loan Facility | Prime Rate | Maximum</t>
  </si>
  <si>
    <t>Senior Notes | Senior Notes 7.250%</t>
  </si>
  <si>
    <t>Stated interest rate</t>
  </si>
  <si>
    <t>7.25%</t>
  </si>
  <si>
    <t>Unamortized premium</t>
  </si>
  <si>
    <t>Repurchase amount</t>
  </si>
  <si>
    <t>Partners' Capital (Details) - USD ($)</t>
  </si>
  <si>
    <t>Limited Partners' Capital Account [Line Items]</t>
  </si>
  <si>
    <t>Common limited partner units (in shares)</t>
  </si>
  <si>
    <t>Ownership percentage</t>
  </si>
  <si>
    <t>98.00%</t>
  </si>
  <si>
    <t>General partner interest percentage</t>
  </si>
  <si>
    <t>Common units sold in public offering (in shares)</t>
  </si>
  <si>
    <t>Share price (USD per share)</t>
  </si>
  <si>
    <t>Proceeds from the sale of common units, net of offering costs</t>
  </si>
  <si>
    <t>Martin Resource Management</t>
  </si>
  <si>
    <t>Voting interest percentage</t>
  </si>
  <si>
    <t>51.00%</t>
  </si>
  <si>
    <t>16.30%</t>
  </si>
  <si>
    <t>Partners' Capital - Incentive Distribution Rights and Distributions of Available Cash (Details) - USD ($) $ / shares in Units, $ in Thousands</t>
  </si>
  <si>
    <t>Incentive distribution</t>
  </si>
  <si>
    <t>Distribution period</t>
  </si>
  <si>
    <t>45 days</t>
  </si>
  <si>
    <t>Martin Midstream GP LLC</t>
  </si>
  <si>
    <t>Martin Midstream GP LLC | Target Level 1</t>
  </si>
  <si>
    <t>Target cash distribution, percent</t>
  </si>
  <si>
    <t>Target cash distribution (USD per share)</t>
  </si>
  <si>
    <t>Martin Midstream GP LLC | Target Level 2</t>
  </si>
  <si>
    <t>15.00%</t>
  </si>
  <si>
    <t>Martin Midstream GP LLC | Target Level 3</t>
  </si>
  <si>
    <t>25.00%</t>
  </si>
  <si>
    <t>Martin Midstream GP LLC | Target Level 4</t>
  </si>
  <si>
    <t>50.00%</t>
  </si>
  <si>
    <t>Minimum | Martin Midstream GP LLC | Target Level 1</t>
  </si>
  <si>
    <t>Maximum | Martin Midstream GP LLC | Target Level 1</t>
  </si>
  <si>
    <t>Partners' Capital - Net Income Per Unit (Details) - USD ($) $ in Thousands</t>
  </si>
  <si>
    <t>Less general partner’s interest in net income (loss):</t>
  </si>
  <si>
    <t>Distributions payable on behalf of IDRs</t>
  </si>
  <si>
    <t>Distributions payable on behalf of general partner interest</t>
  </si>
  <si>
    <t>General partner interest in undistributed loss</t>
  </si>
  <si>
    <t>Less income (loss) allocable to unvested restricted units</t>
  </si>
  <si>
    <t>Basic weighted average limited partner units outstanding (in shares)</t>
  </si>
  <si>
    <t>Dilutive effect of restricted units issued (in shares)</t>
  </si>
  <si>
    <t>Total weighted average limited partner diluted units outstanding (in shares)</t>
  </si>
  <si>
    <t>Related Party Transactions - Other Related Party Transactions (Details) - USD ($) $ in Thousands</t>
  </si>
  <si>
    <t>Related Party Transaction [Line Items]</t>
  </si>
  <si>
    <t>Martin Energy Trading LLC</t>
  </si>
  <si>
    <t>Due from related parties, annual interest rate</t>
  </si>
  <si>
    <t>Martin Energy Trading LLC | Interest expense</t>
  </si>
  <si>
    <t>Interest income, related party</t>
  </si>
  <si>
    <t>Martin Energy Trading LLC | Notes Receivable</t>
  </si>
  <si>
    <t>Number of shares owned (in shares)</t>
  </si>
  <si>
    <t>Martin Resource Management | MMGP Holdings, LLC</t>
  </si>
  <si>
    <t>Related Party Transactions - Omnibus Agreement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 Motor Carrier Agreement - Martin Resource Management</t>
  </si>
  <si>
    <t>Automatic consecutive term renewal period (in years)</t>
  </si>
  <si>
    <t>1 year</t>
  </si>
  <si>
    <t>Termination written notice, minimum (in days)</t>
  </si>
  <si>
    <t>30 days</t>
  </si>
  <si>
    <t>Partnership notice period to terminate agreement (in days)</t>
  </si>
  <si>
    <t>90 days</t>
  </si>
  <si>
    <t>Related Party Transactions - Marine Agreements (Details) - Marine Transportation Agreement - Martin Resource Management</t>
  </si>
  <si>
    <t>60 days</t>
  </si>
  <si>
    <t>Related Party Transactions - Terminal Services Agreements (Details)</t>
  </si>
  <si>
    <t>Related Party Transactions - Other Agreements (Details) - Martin Resource Management</t>
  </si>
  <si>
    <t>Cross Tolling Agreement</t>
  </si>
  <si>
    <t>Production minimum per day (in bbl)</t>
  </si>
  <si>
    <t>Annual escalation benchmark percentage</t>
  </si>
  <si>
    <t>Sulfuric Acid Sales Agency Agreement</t>
  </si>
  <si>
    <t>180 days</t>
  </si>
  <si>
    <t>Related Party Transactions (Details) - USD ($) $ in Thousands</t>
  </si>
  <si>
    <t>Product Sales Related Party</t>
  </si>
  <si>
    <t>Cost of products sold:</t>
  </si>
  <si>
    <t>Operating expenses:</t>
  </si>
  <si>
    <t>Related Party</t>
  </si>
  <si>
    <t>Revenue from Related Parties</t>
  </si>
  <si>
    <t>Cost of products sold</t>
  </si>
  <si>
    <t>Selling, general and administrative:</t>
  </si>
  <si>
    <t>Related Party | Terminalling and storage</t>
  </si>
  <si>
    <t>Related Party | Marine transportation</t>
  </si>
  <si>
    <t>Related Party | Natural gas services</t>
  </si>
  <si>
    <t>Related Party | Sulfur services</t>
  </si>
  <si>
    <t>Related Party | Indirect, including overhead allocation</t>
  </si>
  <si>
    <t>Income Taxes (Details) - USD ($) $ in Thousands</t>
  </si>
  <si>
    <t>State and Local Jurisdiction | Texas</t>
  </si>
  <si>
    <t>Income Tax Contingency [Line Items]</t>
  </si>
  <si>
    <t>State income taxes</t>
  </si>
  <si>
    <t>Business Segments (Details) $ in Thousands</t>
  </si>
  <si>
    <t>Jun. 30, 2017USD ($)</t>
  </si>
  <si>
    <t>Jun. 30, 2017USD ($)segment</t>
  </si>
  <si>
    <t>Number of reportable segments (in segments) | segment</t>
  </si>
  <si>
    <t>Segment Reporting Information [Line Items]</t>
  </si>
  <si>
    <t>Total revenue</t>
  </si>
  <si>
    <t>Operating Income (Loss) after Eliminations</t>
  </si>
  <si>
    <t>Capital Expenditures and Plant Turnaround Costs</t>
  </si>
  <si>
    <t>Total assets:</t>
  </si>
  <si>
    <t>Operating Revenues</t>
  </si>
  <si>
    <t>Operating Revenues | Terminalling and storage</t>
  </si>
  <si>
    <t>Operating Revenues | Natural gas services</t>
  </si>
  <si>
    <t>Operating Revenues | Sulfur services</t>
  </si>
  <si>
    <t>Operating Revenues | Marine transportation</t>
  </si>
  <si>
    <t>Intersegment Revenues Eliminations</t>
  </si>
  <si>
    <t>Intersegment Revenues Eliminations | Terminalling and storage</t>
  </si>
  <si>
    <t>Intersegment Revenues Eliminations | Natural gas services</t>
  </si>
  <si>
    <t>Intersegment Revenues Eliminations | Sulfur services</t>
  </si>
  <si>
    <t>Intersegment Revenues Eliminations | Marine transportation</t>
  </si>
  <si>
    <t>Indirect selling, general and administrative</t>
  </si>
  <si>
    <t>Unit Based Awards - Schedule of Compensation Costs (Details) - Selling, General and Administrative Expenses - USD ($) $ in Thousands</t>
  </si>
  <si>
    <t>Share-based Compensation Arrangement by Share-based Payment Award [Line Items]</t>
  </si>
  <si>
    <t>Total unit-based compensation expense</t>
  </si>
  <si>
    <t>Employees</t>
  </si>
  <si>
    <t>Non-employee directors</t>
  </si>
  <si>
    <t>Unit Based Awards - Narrative (Details) - USD ($) $ in Thousands</t>
  </si>
  <si>
    <t>May 26, 2017</t>
  </si>
  <si>
    <t>Number of shares authorized (in shares)</t>
  </si>
  <si>
    <t>Restricted Units</t>
  </si>
  <si>
    <t>Unrecognized compensation cost related to non-vested restricted units</t>
  </si>
  <si>
    <t>Weighted average period for recognition (in years)</t>
  </si>
  <si>
    <t>1 year 2 months 12 days</t>
  </si>
  <si>
    <t>Restricted Units | Non-employee directors</t>
  </si>
  <si>
    <t>Vesting period (in years)</t>
  </si>
  <si>
    <t>4 years</t>
  </si>
  <si>
    <t>Restricted Units | Employees</t>
  </si>
  <si>
    <t>3 years</t>
  </si>
  <si>
    <t>Unit Based Awards - Restricted Unit Activity (Details) - Restricted Units $ / shares in Units, $ in Thousands</t>
  </si>
  <si>
    <t>Jun. 30, 2017USD ($)$ / sharesshares</t>
  </si>
  <si>
    <t>Number of Units</t>
  </si>
  <si>
    <t>Non-vested, beginning of period, number of units (in shares) | shares</t>
  </si>
  <si>
    <t>Grante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USD per share) | $ / shares</t>
  </si>
  <si>
    <t>Granted, weighted average grant-date fair value per unit (USD per share) | $ / shares</t>
  </si>
  <si>
    <t>Vested, weighted average grant-date fair value per unit (USD per share) | $ / shares</t>
  </si>
  <si>
    <t>Forfeited, weighted average grant-date fair value per unit (USD per share) | $ / shares</t>
  </si>
  <si>
    <t>Non-vested, end of period, weighted average grant-date fair value per unit (USD per share) | $ / shares</t>
  </si>
  <si>
    <t>Aggregate intrinsic value, end of period | $</t>
  </si>
  <si>
    <t>Unit Based Awards - Intrinsic and Fair Value (Details) - Restricted Units - USD ($) $ in Thousands</t>
  </si>
  <si>
    <t>Aggregate intrinsic value of units vested</t>
  </si>
  <si>
    <t>Fair value of units vested</t>
  </si>
  <si>
    <t>Commitments and Contingencies (Details)</t>
  </si>
  <si>
    <t>Dec. 31, 2015lawsuit</t>
  </si>
  <si>
    <t>Oct. 02, 2012USD ($)</t>
  </si>
  <si>
    <t>Loss Contingencies [Line Items]</t>
  </si>
  <si>
    <t>Quarterly purchase price reimbursement for non compliance</t>
  </si>
  <si>
    <t>Maximum purchase price reimbursement for non compliance</t>
  </si>
  <si>
    <t>Lubricants Packaging Business for Defense and Indemnity</t>
  </si>
  <si>
    <t>Number of lawsuits filed (in lawsuits) | lawsuit</t>
  </si>
  <si>
    <t>Impairment and other charges (Details) $ in Thousands</t>
  </si>
  <si>
    <t>Jun. 30, 2016USD ($)push_boatbarge</t>
  </si>
  <si>
    <t>Finite-Lived Intangible Assets [Line Items]</t>
  </si>
  <si>
    <t>Number of inland tank barges disposed of | barge</t>
  </si>
  <si>
    <t>Number of inland push boats disposed of | push_boat</t>
  </si>
  <si>
    <t>Loss on disposition of assets</t>
  </si>
  <si>
    <t>Subsequent Events (Details) - Subsequent Event</t>
  </si>
  <si>
    <t>Jul. 20, 2017$ / shares</t>
  </si>
  <si>
    <t>Subsequent Event [Line Items]</t>
  </si>
  <si>
    <t>Dividends declared (USD per share)</t>
  </si>
  <si>
    <t>Estimated annualized dividends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452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61</v>
      </c>
    </row>
    <row r="4" spans="1:2">
      <c r="A4" s="4" t="s">
        <v>136</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186</v>
      </c>
    </row>
    <row r="4" spans="1:2">
      <c r="A4" s="4" t="s">
        <v>97</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v>
      </c>
      <c r="C3" s="7" t="n">
        <v>15</v>
      </c>
    </row>
    <row r="4" spans="1:3">
      <c r="A4" s="4" t="s">
        <v>26</v>
      </c>
      <c r="B4" s="5" t="n">
        <v>50986</v>
      </c>
      <c r="C4" s="5" t="n">
        <v>80508</v>
      </c>
    </row>
    <row r="5" spans="1:3">
      <c r="A5" s="4" t="s">
        <v>27</v>
      </c>
      <c r="B5" s="5" t="n">
        <v>220</v>
      </c>
      <c r="C5" s="5" t="n">
        <v>207</v>
      </c>
    </row>
    <row r="6" spans="1:3">
      <c r="A6" s="4" t="s">
        <v>28</v>
      </c>
      <c r="B6" s="5" t="n">
        <v>101696</v>
      </c>
      <c r="C6" s="5" t="n">
        <v>82631</v>
      </c>
    </row>
    <row r="7" spans="1:3">
      <c r="A7" s="4" t="s">
        <v>29</v>
      </c>
      <c r="B7" s="5" t="n">
        <v>21293</v>
      </c>
      <c r="C7" s="5" t="n">
        <v>11567</v>
      </c>
    </row>
    <row r="8" spans="1:3">
      <c r="A8" s="4" t="s">
        <v>30</v>
      </c>
      <c r="B8" s="5" t="n">
        <v>133</v>
      </c>
      <c r="C8" s="5" t="n">
        <v>0</v>
      </c>
    </row>
    <row r="9" spans="1:3">
      <c r="A9" s="4" t="s">
        <v>31</v>
      </c>
      <c r="B9" s="5" t="n">
        <v>4756</v>
      </c>
      <c r="C9" s="5" t="n">
        <v>3296</v>
      </c>
    </row>
    <row r="10" spans="1:3">
      <c r="A10" s="4" t="s">
        <v>32</v>
      </c>
      <c r="B10" s="5" t="n">
        <v>13764</v>
      </c>
      <c r="C10" s="5" t="n">
        <v>15779</v>
      </c>
    </row>
    <row r="11" spans="1:3">
      <c r="A11" s="4" t="s">
        <v>33</v>
      </c>
      <c r="B11" s="5" t="n">
        <v>192880</v>
      </c>
      <c r="C11" s="5" t="n">
        <v>194003</v>
      </c>
    </row>
    <row r="12" spans="1:3">
      <c r="A12" s="4" t="s">
        <v>34</v>
      </c>
      <c r="B12" s="5" t="n">
        <v>1248328</v>
      </c>
      <c r="C12" s="5" t="n">
        <v>1224277</v>
      </c>
    </row>
    <row r="13" spans="1:3">
      <c r="A13" s="4" t="s">
        <v>35</v>
      </c>
      <c r="B13" s="5" t="n">
        <v>-399684</v>
      </c>
      <c r="C13" s="5" t="n">
        <v>-378593</v>
      </c>
    </row>
    <row r="14" spans="1:3">
      <c r="A14" s="4" t="s">
        <v>36</v>
      </c>
      <c r="B14" s="5" t="n">
        <v>848644</v>
      </c>
      <c r="C14" s="5" t="n">
        <v>845684</v>
      </c>
    </row>
    <row r="15" spans="1:3">
      <c r="A15" s="4" t="s">
        <v>37</v>
      </c>
      <c r="B15" s="5" t="n">
        <v>17296</v>
      </c>
      <c r="C15" s="5" t="n">
        <v>17296</v>
      </c>
    </row>
    <row r="16" spans="1:3">
      <c r="A16" s="4" t="s">
        <v>38</v>
      </c>
      <c r="B16" s="5" t="n">
        <v>128909</v>
      </c>
      <c r="C16" s="5" t="n">
        <v>129506</v>
      </c>
    </row>
    <row r="17" spans="1:3">
      <c r="A17" s="4" t="s">
        <v>39</v>
      </c>
      <c r="B17" s="5" t="n">
        <v>0</v>
      </c>
      <c r="C17" s="5" t="n">
        <v>15000</v>
      </c>
    </row>
    <row r="18" spans="1:3">
      <c r="A18" s="4" t="s">
        <v>40</v>
      </c>
      <c r="B18" s="5" t="n">
        <v>38791</v>
      </c>
      <c r="C18" s="5" t="n">
        <v>44874</v>
      </c>
    </row>
    <row r="19" spans="1:3">
      <c r="A19" s="4" t="s">
        <v>41</v>
      </c>
      <c r="B19" s="5" t="n">
        <v>1226520</v>
      </c>
      <c r="C19" s="5" t="n">
        <v>1246363</v>
      </c>
    </row>
    <row r="20" spans="1:3">
      <c r="A20" s="3" t="s">
        <v>42</v>
      </c>
    </row>
    <row r="21" spans="1:3">
      <c r="A21" s="4" t="s">
        <v>43</v>
      </c>
      <c r="B21" s="5" t="n">
        <v>68029</v>
      </c>
      <c r="C21" s="5" t="n">
        <v>70249</v>
      </c>
    </row>
    <row r="22" spans="1:3">
      <c r="A22" s="4" t="s">
        <v>44</v>
      </c>
      <c r="B22" s="5" t="n">
        <v>7606</v>
      </c>
      <c r="C22" s="5" t="n">
        <v>7360</v>
      </c>
    </row>
    <row r="23" spans="1:3">
      <c r="A23" s="4" t="s">
        <v>45</v>
      </c>
      <c r="B23" s="5" t="n">
        <v>2700</v>
      </c>
      <c r="C23" s="5" t="n">
        <v>8474</v>
      </c>
    </row>
    <row r="24" spans="1:3">
      <c r="A24" s="4" t="s">
        <v>46</v>
      </c>
      <c r="B24" s="5" t="n">
        <v>402</v>
      </c>
      <c r="C24" s="5" t="n">
        <v>870</v>
      </c>
    </row>
    <row r="25" spans="1:3">
      <c r="A25" s="4" t="s">
        <v>30</v>
      </c>
      <c r="B25" s="5" t="n">
        <v>0</v>
      </c>
      <c r="C25" s="5" t="n">
        <v>3904</v>
      </c>
    </row>
    <row r="26" spans="1:3">
      <c r="A26" s="4" t="s">
        <v>47</v>
      </c>
      <c r="B26" s="5" t="n">
        <v>26689</v>
      </c>
      <c r="C26" s="5" t="n">
        <v>26717</v>
      </c>
    </row>
    <row r="27" spans="1:3">
      <c r="A27" s="4" t="s">
        <v>48</v>
      </c>
      <c r="B27" s="5" t="n">
        <v>105426</v>
      </c>
      <c r="C27" s="5" t="n">
        <v>117574</v>
      </c>
    </row>
    <row r="28" spans="1:3">
      <c r="A28" s="4" t="s">
        <v>49</v>
      </c>
      <c r="B28" s="5" t="n">
        <v>780359</v>
      </c>
      <c r="C28" s="5" t="n">
        <v>808107</v>
      </c>
    </row>
    <row r="29" spans="1:3">
      <c r="A29" s="4" t="s">
        <v>50</v>
      </c>
      <c r="B29" s="5" t="n">
        <v>6055</v>
      </c>
      <c r="C29" s="5" t="n">
        <v>8676</v>
      </c>
    </row>
    <row r="30" spans="1:3">
      <c r="A30" s="4" t="s">
        <v>51</v>
      </c>
      <c r="B30" s="5" t="n">
        <v>891840</v>
      </c>
      <c r="C30" s="5" t="n">
        <v>934357</v>
      </c>
    </row>
    <row r="31" spans="1:3">
      <c r="A31" s="4" t="s">
        <v>52</v>
      </c>
      <c r="B31" s="4" t="s">
        <v>53</v>
      </c>
      <c r="C31" s="4" t="s">
        <v>53</v>
      </c>
    </row>
    <row r="32" spans="1:3">
      <c r="A32" s="4" t="s">
        <v>54</v>
      </c>
      <c r="B32" s="5" t="n">
        <v>334680</v>
      </c>
      <c r="C32" s="5" t="n">
        <v>312006</v>
      </c>
    </row>
    <row r="33" spans="1:3">
      <c r="A33" s="4" t="s">
        <v>55</v>
      </c>
      <c r="B33" s="5" t="n">
        <v>334680</v>
      </c>
      <c r="C33" s="5" t="n">
        <v>312006</v>
      </c>
    </row>
    <row r="34" spans="1:3">
      <c r="A34" s="4" t="s">
        <v>56</v>
      </c>
      <c r="B34" s="7" t="n">
        <v>1226520</v>
      </c>
      <c r="C34" s="7" t="n">
        <v>1246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6"/>
  </cols>
  <sheetData>
    <row r="1" spans="1:2">
      <c r="A1" s="1" t="s">
        <v>197</v>
      </c>
      <c r="B1" s="2" t="s">
        <v>1</v>
      </c>
    </row>
    <row r="2" spans="1:2">
      <c r="B2" s="2" t="s">
        <v>2</v>
      </c>
    </row>
    <row r="3" spans="1:2">
      <c r="A3" s="3" t="s">
        <v>198</v>
      </c>
    </row>
    <row r="4" spans="1:2">
      <c r="A4" s="4" t="s">
        <v>197</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9</v>
      </c>
    </row>
    <row r="4" spans="1:2">
      <c r="A4" s="4" t="s">
        <v>158</v>
      </c>
      <c r="B4" s="4" t="s">
        <v>160</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238</v>
      </c>
      <c r="C3" s="7" t="n">
        <v>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B4" s="4" t="s">
        <v>65</v>
      </c>
      <c r="C4" s="7" t="n">
        <v>24695</v>
      </c>
      <c r="D4" s="7" t="n">
        <v>31090</v>
      </c>
      <c r="E4" s="7" t="n">
        <v>49353</v>
      </c>
      <c r="F4" s="7" t="n">
        <v>62795</v>
      </c>
    </row>
    <row r="5" spans="1:6">
      <c r="A5" s="4" t="s">
        <v>66</v>
      </c>
      <c r="B5" s="4" t="s">
        <v>65</v>
      </c>
      <c r="C5" s="5" t="n">
        <v>12433</v>
      </c>
      <c r="D5" s="5" t="n">
        <v>14339</v>
      </c>
      <c r="E5" s="5" t="n">
        <v>25254</v>
      </c>
      <c r="F5" s="5" t="n">
        <v>30685</v>
      </c>
    </row>
    <row r="6" spans="1:6">
      <c r="A6" s="4" t="s">
        <v>67</v>
      </c>
      <c r="B6" s="4" t="s">
        <v>65</v>
      </c>
      <c r="C6" s="5" t="n">
        <v>14838</v>
      </c>
      <c r="D6" s="5" t="n">
        <v>15403</v>
      </c>
      <c r="E6" s="5" t="n">
        <v>29503</v>
      </c>
      <c r="F6" s="5" t="n">
        <v>31500</v>
      </c>
    </row>
    <row r="7" spans="1:6">
      <c r="A7" s="4" t="s">
        <v>68</v>
      </c>
      <c r="C7" s="5" t="n">
        <v>2850</v>
      </c>
      <c r="D7" s="5" t="n">
        <v>2700</v>
      </c>
      <c r="E7" s="5" t="n">
        <v>5700</v>
      </c>
      <c r="F7" s="5" t="n">
        <v>5400</v>
      </c>
    </row>
    <row r="8" spans="1:6">
      <c r="A8" s="3" t="s">
        <v>69</v>
      </c>
    </row>
    <row r="9" spans="1:6">
      <c r="A9" s="4" t="s">
        <v>67</v>
      </c>
      <c r="B9" s="4" t="s">
        <v>65</v>
      </c>
      <c r="C9" s="5" t="n">
        <v>73666</v>
      </c>
      <c r="D9" s="5" t="n">
        <v>58899</v>
      </c>
      <c r="E9" s="5" t="n">
        <v>200323</v>
      </c>
      <c r="F9" s="5" t="n">
        <v>149990</v>
      </c>
    </row>
    <row r="10" spans="1:6">
      <c r="A10" s="4" t="s">
        <v>68</v>
      </c>
      <c r="B10" s="4" t="s">
        <v>65</v>
      </c>
      <c r="C10" s="5" t="n">
        <v>32027</v>
      </c>
      <c r="D10" s="5" t="n">
        <v>39588</v>
      </c>
      <c r="E10" s="5" t="n">
        <v>71554</v>
      </c>
      <c r="F10" s="5" t="n">
        <v>79063</v>
      </c>
    </row>
    <row r="11" spans="1:6">
      <c r="A11" s="4" t="s">
        <v>64</v>
      </c>
      <c r="B11" s="4" t="s">
        <v>65</v>
      </c>
      <c r="C11" s="5" t="n">
        <v>33413</v>
      </c>
      <c r="D11" s="5" t="n">
        <v>28329</v>
      </c>
      <c r="E11" s="5" t="n">
        <v>65560</v>
      </c>
      <c r="F11" s="5" t="n">
        <v>56520</v>
      </c>
    </row>
    <row r="12" spans="1:6">
      <c r="A12" s="4" t="s">
        <v>70</v>
      </c>
      <c r="B12" s="4" t="s">
        <v>65</v>
      </c>
      <c r="C12" s="5" t="n">
        <v>139106</v>
      </c>
      <c r="D12" s="5" t="n">
        <v>126816</v>
      </c>
      <c r="E12" s="5" t="n">
        <v>337437</v>
      </c>
      <c r="F12" s="5" t="n">
        <v>285573</v>
      </c>
    </row>
    <row r="13" spans="1:6">
      <c r="A13" s="4" t="s">
        <v>71</v>
      </c>
      <c r="C13" s="5" t="n">
        <v>193922</v>
      </c>
      <c r="D13" s="5" t="n">
        <v>190348</v>
      </c>
      <c r="E13" s="5" t="n">
        <v>447247</v>
      </c>
      <c r="F13" s="5" t="n">
        <v>415953</v>
      </c>
    </row>
    <row r="14" spans="1:6">
      <c r="A14" s="3" t="s">
        <v>72</v>
      </c>
    </row>
    <row r="15" spans="1:6">
      <c r="A15" s="4" t="s">
        <v>67</v>
      </c>
      <c r="B15" s="4" t="s">
        <v>65</v>
      </c>
      <c r="C15" s="5" t="n">
        <v>70198</v>
      </c>
      <c r="D15" s="5" t="n">
        <v>55579</v>
      </c>
      <c r="E15" s="5" t="n">
        <v>178377</v>
      </c>
      <c r="F15" s="5" t="n">
        <v>134123</v>
      </c>
    </row>
    <row r="16" spans="1:6">
      <c r="A16" s="4" t="s">
        <v>68</v>
      </c>
      <c r="B16" s="4" t="s">
        <v>65</v>
      </c>
      <c r="C16" s="5" t="n">
        <v>21207</v>
      </c>
      <c r="D16" s="5" t="n">
        <v>24700</v>
      </c>
      <c r="E16" s="5" t="n">
        <v>45690</v>
      </c>
      <c r="F16" s="5" t="n">
        <v>52224</v>
      </c>
    </row>
    <row r="17" spans="1:6">
      <c r="A17" s="4" t="s">
        <v>64</v>
      </c>
      <c r="B17" s="4" t="s">
        <v>65</v>
      </c>
      <c r="C17" s="5" t="n">
        <v>28014</v>
      </c>
      <c r="D17" s="5" t="n">
        <v>22934</v>
      </c>
      <c r="E17" s="5" t="n">
        <v>54460</v>
      </c>
      <c r="F17" s="5" t="n">
        <v>46766</v>
      </c>
    </row>
    <row r="18" spans="1:6">
      <c r="A18" s="4" t="s">
        <v>73</v>
      </c>
      <c r="B18" s="4" t="s">
        <v>65</v>
      </c>
      <c r="C18" s="5" t="n">
        <v>119419</v>
      </c>
      <c r="D18" s="5" t="n">
        <v>103213</v>
      </c>
      <c r="E18" s="5" t="n">
        <v>278527</v>
      </c>
      <c r="F18" s="5" t="n">
        <v>233113</v>
      </c>
    </row>
    <row r="19" spans="1:6">
      <c r="A19" s="3" t="s">
        <v>74</v>
      </c>
    </row>
    <row r="20" spans="1:6">
      <c r="A20" s="4" t="s">
        <v>75</v>
      </c>
      <c r="B20" s="4" t="s">
        <v>65</v>
      </c>
      <c r="C20" s="5" t="n">
        <v>34435</v>
      </c>
      <c r="D20" s="5" t="n">
        <v>40822</v>
      </c>
      <c r="E20" s="5" t="n">
        <v>69492</v>
      </c>
      <c r="F20" s="5" t="n">
        <v>82054</v>
      </c>
    </row>
    <row r="21" spans="1:6">
      <c r="A21" s="4" t="s">
        <v>76</v>
      </c>
      <c r="B21" s="4" t="s">
        <v>65</v>
      </c>
      <c r="C21" s="5" t="n">
        <v>8909</v>
      </c>
      <c r="D21" s="5" t="n">
        <v>8144</v>
      </c>
      <c r="E21" s="5" t="n">
        <v>18830</v>
      </c>
      <c r="F21" s="5" t="n">
        <v>16315</v>
      </c>
    </row>
    <row r="22" spans="1:6">
      <c r="A22" s="4" t="s">
        <v>77</v>
      </c>
      <c r="C22" s="5" t="n">
        <v>0</v>
      </c>
      <c r="D22" s="5" t="n">
        <v>4145</v>
      </c>
      <c r="E22" s="5" t="n">
        <v>0</v>
      </c>
      <c r="F22" s="5" t="n">
        <v>4145</v>
      </c>
    </row>
    <row r="23" spans="1:6">
      <c r="A23" s="4" t="s">
        <v>78</v>
      </c>
      <c r="C23" s="5" t="n">
        <v>20326</v>
      </c>
      <c r="D23" s="5" t="n">
        <v>22089</v>
      </c>
      <c r="E23" s="5" t="n">
        <v>45662</v>
      </c>
      <c r="F23" s="5" t="n">
        <v>44137</v>
      </c>
    </row>
    <row r="24" spans="1:6">
      <c r="A24" s="4" t="s">
        <v>79</v>
      </c>
      <c r="C24" s="5" t="n">
        <v>183089</v>
      </c>
      <c r="D24" s="5" t="n">
        <v>178413</v>
      </c>
      <c r="E24" s="5" t="n">
        <v>412511</v>
      </c>
      <c r="F24" s="5" t="n">
        <v>379764</v>
      </c>
    </row>
    <row r="25" spans="1:6">
      <c r="A25" s="4" t="s">
        <v>80</v>
      </c>
      <c r="C25" s="5" t="n">
        <v>15</v>
      </c>
      <c r="D25" s="5" t="n">
        <v>-1679</v>
      </c>
      <c r="E25" s="5" t="n">
        <v>-140</v>
      </c>
      <c r="F25" s="5" t="n">
        <v>-1595</v>
      </c>
    </row>
    <row r="26" spans="1:6">
      <c r="A26" s="4" t="s">
        <v>81</v>
      </c>
      <c r="C26" s="5" t="n">
        <v>10848</v>
      </c>
      <c r="D26" s="5" t="n">
        <v>10256</v>
      </c>
      <c r="E26" s="5" t="n">
        <v>34596</v>
      </c>
      <c r="F26" s="5" t="n">
        <v>34594</v>
      </c>
    </row>
    <row r="27" spans="1:6">
      <c r="A27" s="3" t="s">
        <v>82</v>
      </c>
    </row>
    <row r="28" spans="1:6">
      <c r="A28" s="4" t="s">
        <v>83</v>
      </c>
      <c r="C28" s="5" t="n">
        <v>853</v>
      </c>
      <c r="D28" s="5" t="n">
        <v>805</v>
      </c>
      <c r="E28" s="5" t="n">
        <v>1758</v>
      </c>
      <c r="F28" s="5" t="n">
        <v>2482</v>
      </c>
    </row>
    <row r="29" spans="1:6">
      <c r="A29" s="4" t="s">
        <v>84</v>
      </c>
      <c r="C29" s="5" t="n">
        <v>-11219</v>
      </c>
      <c r="D29" s="5" t="n">
        <v>-12155</v>
      </c>
      <c r="E29" s="5" t="n">
        <v>-22139</v>
      </c>
      <c r="F29" s="5" t="n">
        <v>-22267</v>
      </c>
    </row>
    <row r="30" spans="1:6">
      <c r="A30" s="4" t="s">
        <v>85</v>
      </c>
      <c r="C30" s="5" t="n">
        <v>520</v>
      </c>
      <c r="D30" s="5" t="n">
        <v>74</v>
      </c>
      <c r="E30" s="5" t="n">
        <v>550</v>
      </c>
      <c r="F30" s="5" t="n">
        <v>136</v>
      </c>
    </row>
    <row r="31" spans="1:6">
      <c r="A31" s="4" t="s">
        <v>86</v>
      </c>
      <c r="C31" s="5" t="n">
        <v>-9846</v>
      </c>
      <c r="D31" s="5" t="n">
        <v>-11276</v>
      </c>
      <c r="E31" s="5" t="n">
        <v>-19831</v>
      </c>
      <c r="F31" s="5" t="n">
        <v>-19649</v>
      </c>
    </row>
    <row r="32" spans="1:6">
      <c r="A32" s="4" t="s">
        <v>87</v>
      </c>
      <c r="C32" s="5" t="n">
        <v>1002</v>
      </c>
      <c r="D32" s="5" t="n">
        <v>-1020</v>
      </c>
      <c r="E32" s="5" t="n">
        <v>14765</v>
      </c>
      <c r="F32" s="5" t="n">
        <v>14945</v>
      </c>
    </row>
    <row r="33" spans="1:6">
      <c r="A33" s="4" t="s">
        <v>88</v>
      </c>
      <c r="C33" s="5" t="n">
        <v>-13</v>
      </c>
      <c r="D33" s="5" t="n">
        <v>-191</v>
      </c>
      <c r="E33" s="5" t="n">
        <v>-193</v>
      </c>
      <c r="F33" s="5" t="n">
        <v>-242</v>
      </c>
    </row>
    <row r="34" spans="1:6">
      <c r="A34" s="4" t="s">
        <v>89</v>
      </c>
      <c r="C34" s="5" t="n">
        <v>989</v>
      </c>
      <c r="D34" s="5" t="n">
        <v>-1211</v>
      </c>
      <c r="E34" s="5" t="n">
        <v>14572</v>
      </c>
      <c r="F34" s="5" t="n">
        <v>14703</v>
      </c>
    </row>
    <row r="35" spans="1:6">
      <c r="A35" s="4" t="s">
        <v>90</v>
      </c>
      <c r="C35" s="5" t="n">
        <v>-19</v>
      </c>
      <c r="D35" s="5" t="n">
        <v>-3869</v>
      </c>
      <c r="E35" s="5" t="n">
        <v>-291</v>
      </c>
      <c r="F35" s="5" t="n">
        <v>-8080</v>
      </c>
    </row>
    <row r="36" spans="1:6">
      <c r="A36" s="4" t="s">
        <v>91</v>
      </c>
      <c r="C36" s="5" t="n">
        <v>-3</v>
      </c>
      <c r="D36" s="5" t="n">
        <v>4</v>
      </c>
      <c r="E36" s="5" t="n">
        <v>-38</v>
      </c>
      <c r="F36" s="5" t="n">
        <v>-39</v>
      </c>
    </row>
    <row r="37" spans="1:6">
      <c r="A37" s="4" t="s">
        <v>92</v>
      </c>
      <c r="C37" s="7" t="n">
        <v>967</v>
      </c>
      <c r="D37" s="7" t="n">
        <v>-5076</v>
      </c>
      <c r="E37" s="7" t="n">
        <v>14243</v>
      </c>
      <c r="F37" s="7" t="n">
        <v>6584</v>
      </c>
    </row>
    <row r="38" spans="1:6">
      <c r="A38" s="4" t="s">
        <v>93</v>
      </c>
      <c r="C38" s="8" t="n">
        <v>0.03</v>
      </c>
      <c r="D38" s="8" t="n">
        <v>-0.14</v>
      </c>
      <c r="E38" s="8" t="n">
        <v>0.38</v>
      </c>
      <c r="F38" s="8" t="n">
        <v>0.19</v>
      </c>
    </row>
    <row r="39" spans="1:6">
      <c r="A39" s="4" t="s">
        <v>94</v>
      </c>
      <c r="C39" s="8" t="n">
        <v>0.03</v>
      </c>
      <c r="D39" s="8" t="n">
        <v>-0.14</v>
      </c>
      <c r="E39" s="8" t="n">
        <v>0.38</v>
      </c>
      <c r="F39" s="8" t="n">
        <v>0.19</v>
      </c>
    </row>
    <row r="40" spans="1:6">
      <c r="A40" s="4" t="s">
        <v>95</v>
      </c>
      <c r="C40" s="5" t="n">
        <v>38357293</v>
      </c>
      <c r="D40" s="5" t="n">
        <v>35346412</v>
      </c>
      <c r="E40" s="5" t="n">
        <v>37842140</v>
      </c>
      <c r="F40" s="5" t="n">
        <v>35366038</v>
      </c>
    </row>
    <row r="41" spans="1:6">
      <c r="A41" s="4" t="s">
        <v>96</v>
      </c>
      <c r="C41" s="5" t="n">
        <v>38413911</v>
      </c>
      <c r="D41" s="5" t="n">
        <v>35346412</v>
      </c>
      <c r="E41" s="5" t="n">
        <v>37894616</v>
      </c>
      <c r="F41" s="5" t="n">
        <v>35379918</v>
      </c>
    </row>
    <row r="42" spans="1:6"/>
    <row r="43" spans="1:6">
      <c r="A43" s="4" t="s">
        <v>65</v>
      </c>
      <c r="B43" s="4" t="s">
        <v>97</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59</v>
      </c>
      <c r="B1" s="2" t="s">
        <v>1</v>
      </c>
    </row>
    <row r="2" spans="1:2">
      <c r="B2" s="2" t="s">
        <v>260</v>
      </c>
    </row>
    <row r="3" spans="1:2">
      <c r="A3" s="3" t="s">
        <v>156</v>
      </c>
    </row>
    <row r="4" spans="1:2">
      <c r="A4" s="4" t="s">
        <v>261</v>
      </c>
      <c r="B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62</v>
      </c>
      <c r="B1" s="2" t="s">
        <v>263</v>
      </c>
      <c r="C1" s="2" t="s">
        <v>2</v>
      </c>
      <c r="D1" s="2" t="s">
        <v>264</v>
      </c>
      <c r="E1" s="2" t="s">
        <v>2</v>
      </c>
      <c r="F1" s="2" t="s">
        <v>62</v>
      </c>
    </row>
    <row r="2" spans="1:6">
      <c r="A2" s="3" t="s">
        <v>265</v>
      </c>
    </row>
    <row r="3" spans="1:6">
      <c r="A3" s="4" t="s">
        <v>135</v>
      </c>
      <c r="E3" s="7" t="n">
        <v>19756</v>
      </c>
      <c r="F3" s="7" t="n">
        <v>27844</v>
      </c>
    </row>
    <row r="4" spans="1:6">
      <c r="A4" s="4" t="s">
        <v>110</v>
      </c>
      <c r="E4" s="7" t="n">
        <v>7887</v>
      </c>
      <c r="F4" s="7" t="n">
        <v>0</v>
      </c>
    </row>
    <row r="5" spans="1:6">
      <c r="A5" s="4" t="s">
        <v>266</v>
      </c>
    </row>
    <row r="6" spans="1:6">
      <c r="A6" s="3" t="s">
        <v>265</v>
      </c>
    </row>
    <row r="7" spans="1:6">
      <c r="A7" s="4" t="s">
        <v>267</v>
      </c>
      <c r="B7" s="4" t="s">
        <v>268</v>
      </c>
    </row>
    <row r="8" spans="1:6">
      <c r="A8" s="4" t="s">
        <v>269</v>
      </c>
      <c r="B8" s="7" t="n">
        <v>27420</v>
      </c>
    </row>
    <row r="9" spans="1:6">
      <c r="A9" s="4" t="s">
        <v>110</v>
      </c>
      <c r="B9" s="7" t="n">
        <v>7887</v>
      </c>
    </row>
    <row r="10" spans="1:6">
      <c r="A10" s="4" t="s">
        <v>270</v>
      </c>
      <c r="B10" s="4" t="s">
        <v>271</v>
      </c>
    </row>
    <row r="11" spans="1:6">
      <c r="A11" s="4" t="s">
        <v>272</v>
      </c>
    </row>
    <row r="12" spans="1:6">
      <c r="A12" s="3" t="s">
        <v>265</v>
      </c>
    </row>
    <row r="13" spans="1:6">
      <c r="A13" s="4" t="s">
        <v>273</v>
      </c>
      <c r="B13" s="7" t="n">
        <v>8580</v>
      </c>
    </row>
    <row r="14" spans="1:6">
      <c r="A14" s="4" t="s">
        <v>274</v>
      </c>
    </row>
    <row r="15" spans="1:6">
      <c r="A15" s="3" t="s">
        <v>265</v>
      </c>
    </row>
    <row r="16" spans="1:6">
      <c r="A16" s="4" t="s">
        <v>135</v>
      </c>
      <c r="C16" s="7" t="n">
        <v>4779</v>
      </c>
    </row>
    <row r="17" spans="1:6">
      <c r="A17" s="4" t="s">
        <v>275</v>
      </c>
    </row>
    <row r="18" spans="1:6">
      <c r="A18" s="3" t="s">
        <v>265</v>
      </c>
    </row>
    <row r="19" spans="1:6">
      <c r="A19" s="4" t="s">
        <v>135</v>
      </c>
      <c r="D19" s="7" t="n">
        <v>85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6</v>
      </c>
      <c r="B1" s="2" t="s">
        <v>263</v>
      </c>
      <c r="C1" s="2" t="s">
        <v>2</v>
      </c>
      <c r="D1" s="2" t="s">
        <v>62</v>
      </c>
    </row>
    <row r="2" spans="1:4">
      <c r="A2" s="3" t="s">
        <v>265</v>
      </c>
    </row>
    <row r="3" spans="1:4">
      <c r="A3" s="4" t="s">
        <v>110</v>
      </c>
      <c r="C3" s="7" t="n">
        <v>7887</v>
      </c>
      <c r="D3" s="7" t="n">
        <v>0</v>
      </c>
    </row>
    <row r="4" spans="1:4">
      <c r="A4" s="4" t="s">
        <v>266</v>
      </c>
    </row>
    <row r="5" spans="1:4">
      <c r="A5" s="3" t="s">
        <v>265</v>
      </c>
    </row>
    <row r="6" spans="1:4">
      <c r="A6" s="4" t="s">
        <v>269</v>
      </c>
      <c r="B6" s="7" t="n">
        <v>27420</v>
      </c>
    </row>
    <row r="7" spans="1:4">
      <c r="A7" s="4" t="s">
        <v>277</v>
      </c>
      <c r="B7" s="5" t="n">
        <v>19533</v>
      </c>
    </row>
    <row r="8" spans="1:4">
      <c r="A8" s="4" t="s">
        <v>110</v>
      </c>
      <c r="B8" s="7" t="n">
        <v>78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13764</v>
      </c>
      <c r="C3" s="7" t="n">
        <v>15779</v>
      </c>
    </row>
    <row r="4" spans="1:3">
      <c r="A4" s="4" t="s">
        <v>64</v>
      </c>
    </row>
    <row r="5" spans="1:3">
      <c r="A5" s="3" t="s">
        <v>279</v>
      </c>
    </row>
    <row r="6" spans="1:3">
      <c r="A6" s="4" t="s">
        <v>280</v>
      </c>
      <c r="B6" s="5" t="n">
        <v>10537</v>
      </c>
      <c r="C6" s="5" t="n">
        <v>10852</v>
      </c>
    </row>
    <row r="7" spans="1:3">
      <c r="A7" s="4" t="s">
        <v>66</v>
      </c>
    </row>
    <row r="8" spans="1:3">
      <c r="A8" s="3" t="s">
        <v>279</v>
      </c>
    </row>
    <row r="9" spans="1:3">
      <c r="A9" s="4" t="s">
        <v>280</v>
      </c>
      <c r="B9" s="7" t="n">
        <v>3227</v>
      </c>
      <c r="C9" s="7" t="n">
        <v>49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281</v>
      </c>
      <c r="B1" s="2" t="s">
        <v>282</v>
      </c>
      <c r="C1" s="2" t="s">
        <v>283</v>
      </c>
      <c r="D1" s="2" t="s">
        <v>283</v>
      </c>
      <c r="E1" s="2" t="s">
        <v>284</v>
      </c>
    </row>
    <row r="2" spans="1:5">
      <c r="A2" s="3" t="s">
        <v>279</v>
      </c>
    </row>
    <row r="3" spans="1:5">
      <c r="A3" s="4" t="s">
        <v>285</v>
      </c>
      <c r="B3" s="7" t="n">
        <v>13400</v>
      </c>
    </row>
    <row r="4" spans="1:5">
      <c r="A4" s="4" t="s">
        <v>286</v>
      </c>
      <c r="E4" s="7" t="n">
        <v>37345</v>
      </c>
    </row>
    <row r="5" spans="1:5">
      <c r="A5" s="4" t="s">
        <v>103</v>
      </c>
      <c r="C5" s="7" t="n">
        <v>1697</v>
      </c>
      <c r="D5" s="7" t="n">
        <v>3513</v>
      </c>
    </row>
    <row r="6" spans="1:5">
      <c r="A6" s="4" t="s">
        <v>287</v>
      </c>
    </row>
    <row r="7" spans="1:5">
      <c r="A7" s="3" t="s">
        <v>279</v>
      </c>
    </row>
    <row r="8" spans="1:5">
      <c r="A8" s="4" t="s">
        <v>288</v>
      </c>
      <c r="B8" s="9" t="n">
        <v>0.9</v>
      </c>
    </row>
    <row r="9" spans="1:5">
      <c r="A9" s="4" t="s">
        <v>289</v>
      </c>
      <c r="B9" s="7" t="n">
        <v>107000</v>
      </c>
    </row>
    <row r="10" spans="1:5">
      <c r="A10" s="4" t="s">
        <v>290</v>
      </c>
      <c r="B10" s="5" t="n">
        <v>2057</v>
      </c>
    </row>
    <row r="11" spans="1:5">
      <c r="A11" s="4" t="s">
        <v>291</v>
      </c>
      <c r="B11" s="7" t="n">
        <v>93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23</v>
      </c>
    </row>
    <row r="2" spans="1:3">
      <c r="A2" s="3" t="s">
        <v>166</v>
      </c>
    </row>
    <row r="3" spans="1:3">
      <c r="A3" s="4" t="s">
        <v>293</v>
      </c>
      <c r="B3" s="7" t="n">
        <v>55435</v>
      </c>
      <c r="C3" s="7" t="n">
        <v>33656</v>
      </c>
    </row>
    <row r="4" spans="1:3">
      <c r="A4" s="4" t="s">
        <v>294</v>
      </c>
      <c r="B4" s="5" t="n">
        <v>7955</v>
      </c>
      <c r="C4" s="5" t="n">
        <v>8521</v>
      </c>
    </row>
    <row r="5" spans="1:3">
      <c r="A5" s="4" t="s">
        <v>295</v>
      </c>
      <c r="B5" s="5" t="n">
        <v>16503</v>
      </c>
      <c r="C5" s="5" t="n">
        <v>19107</v>
      </c>
    </row>
    <row r="6" spans="1:3">
      <c r="A6" s="4" t="s">
        <v>296</v>
      </c>
      <c r="B6" s="5" t="n">
        <v>18972</v>
      </c>
      <c r="C6" s="5" t="n">
        <v>18276</v>
      </c>
    </row>
    <row r="7" spans="1:3">
      <c r="A7" s="4" t="s">
        <v>297</v>
      </c>
      <c r="B7" s="5" t="n">
        <v>2831</v>
      </c>
      <c r="C7" s="5" t="n">
        <v>3071</v>
      </c>
    </row>
    <row r="8" spans="1:3">
      <c r="A8" s="4" t="s">
        <v>28</v>
      </c>
      <c r="B8" s="7" t="n">
        <v>101696</v>
      </c>
      <c r="C8" s="7" t="n">
        <v>826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98</v>
      </c>
      <c r="B1" s="2" t="s">
        <v>299</v>
      </c>
      <c r="C1" s="2" t="s">
        <v>284</v>
      </c>
    </row>
    <row r="2" spans="1:3">
      <c r="A2" s="3" t="s">
        <v>300</v>
      </c>
    </row>
    <row r="3" spans="1:3">
      <c r="A3" s="4" t="s">
        <v>301</v>
      </c>
      <c r="B3" s="7" t="n">
        <v>523</v>
      </c>
      <c r="C3" s="7" t="n">
        <v>631</v>
      </c>
    </row>
    <row r="4" spans="1:3">
      <c r="A4" s="4" t="s">
        <v>302</v>
      </c>
    </row>
    <row r="5" spans="1:3">
      <c r="A5" s="3" t="s">
        <v>300</v>
      </c>
    </row>
    <row r="6" spans="1:3">
      <c r="A6" s="4" t="s">
        <v>303</v>
      </c>
      <c r="B6" s="5" t="n">
        <v>2300</v>
      </c>
    </row>
    <row r="7" spans="1:3">
      <c r="A7" s="4" t="s">
        <v>304</v>
      </c>
      <c r="B7" s="4" t="s">
        <v>305</v>
      </c>
    </row>
    <row r="8" spans="1:3">
      <c r="A8" s="4" t="s">
        <v>306</v>
      </c>
    </row>
    <row r="9" spans="1:3">
      <c r="A9" s="3" t="s">
        <v>300</v>
      </c>
    </row>
    <row r="10" spans="1:3">
      <c r="A10" s="4" t="s">
        <v>307</v>
      </c>
      <c r="B10" s="4" t="s">
        <v>308</v>
      </c>
    </row>
    <row r="11" spans="1:3">
      <c r="A11" s="4" t="s">
        <v>309</v>
      </c>
    </row>
    <row r="12" spans="1:3">
      <c r="A12" s="3" t="s">
        <v>300</v>
      </c>
    </row>
    <row r="13" spans="1:3">
      <c r="A13" s="4" t="s">
        <v>307</v>
      </c>
      <c r="B13" s="4" t="s">
        <v>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61</v>
      </c>
      <c r="D1" s="2" t="s">
        <v>1</v>
      </c>
    </row>
    <row r="2" spans="1:6">
      <c r="B2" s="2" t="s">
        <v>2</v>
      </c>
      <c r="C2" s="2" t="s">
        <v>62</v>
      </c>
      <c r="D2" s="2" t="s">
        <v>2</v>
      </c>
      <c r="E2" s="2" t="s">
        <v>62</v>
      </c>
      <c r="F2" s="2" t="s">
        <v>23</v>
      </c>
    </row>
    <row r="3" spans="1:6">
      <c r="A3" s="3" t="s">
        <v>300</v>
      </c>
    </row>
    <row r="4" spans="1:6">
      <c r="A4" s="4" t="s">
        <v>312</v>
      </c>
      <c r="B4" s="7" t="n">
        <v>805854</v>
      </c>
      <c r="D4" s="7" t="n">
        <v>805854</v>
      </c>
      <c r="F4" s="7" t="n">
        <v>812464</v>
      </c>
    </row>
    <row r="5" spans="1:6">
      <c r="A5" s="4" t="s">
        <v>180</v>
      </c>
      <c r="B5" s="5" t="n">
        <v>0</v>
      </c>
      <c r="D5" s="5" t="n">
        <v>0</v>
      </c>
      <c r="F5" s="5" t="n">
        <v>0</v>
      </c>
    </row>
    <row r="6" spans="1:6">
      <c r="A6" s="4" t="s">
        <v>313</v>
      </c>
      <c r="B6" s="5" t="n">
        <v>787420</v>
      </c>
      <c r="D6" s="5" t="n">
        <v>787420</v>
      </c>
      <c r="F6" s="7" t="n">
        <v>790406</v>
      </c>
    </row>
    <row r="7" spans="1:6">
      <c r="A7" s="4" t="s">
        <v>314</v>
      </c>
      <c r="B7" s="5" t="n">
        <v>21420</v>
      </c>
      <c r="C7" s="7" t="n">
        <v>20166</v>
      </c>
      <c r="D7" s="5" t="n">
        <v>41139</v>
      </c>
      <c r="E7" s="7" t="n">
        <v>45021</v>
      </c>
    </row>
    <row r="8" spans="1:6">
      <c r="A8" s="4" t="s">
        <v>315</v>
      </c>
      <c r="B8" s="7" t="n">
        <v>4264</v>
      </c>
      <c r="C8" s="7" t="n">
        <v>4027</v>
      </c>
      <c r="D8" s="7" t="n">
        <v>8789</v>
      </c>
      <c r="E8" s="7" t="n">
        <v>127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1"/>
    <col customWidth="1" max="3" min="3" width="17"/>
    <col customWidth="1" max="4" min="4" width="21"/>
    <col customWidth="1" max="5" min="5" width="17"/>
  </cols>
  <sheetData>
    <row r="1" spans="1:5">
      <c r="A1" s="1" t="s">
        <v>316</v>
      </c>
      <c r="B1" s="2" t="s">
        <v>317</v>
      </c>
      <c r="C1" s="2" t="s">
        <v>318</v>
      </c>
      <c r="D1" s="2" t="s">
        <v>283</v>
      </c>
      <c r="E1" s="2" t="s">
        <v>319</v>
      </c>
    </row>
    <row r="2" spans="1:5">
      <c r="A2" s="4" t="s">
        <v>320</v>
      </c>
    </row>
    <row r="3" spans="1:5">
      <c r="A3" s="3" t="s">
        <v>321</v>
      </c>
    </row>
    <row r="4" spans="1:5">
      <c r="A4" s="4" t="s">
        <v>322</v>
      </c>
      <c r="C4" s="5" t="n">
        <v>128000</v>
      </c>
      <c r="E4" s="5" t="n">
        <v>2589</v>
      </c>
    </row>
    <row r="5" spans="1:5">
      <c r="A5" s="4" t="s">
        <v>323</v>
      </c>
    </row>
    <row r="6" spans="1:5">
      <c r="A6" s="3" t="s">
        <v>321</v>
      </c>
    </row>
    <row r="7" spans="1:5">
      <c r="A7" s="4" t="s">
        <v>324</v>
      </c>
      <c r="D7" s="7" t="n">
        <v>630000</v>
      </c>
    </row>
    <row r="8" spans="1:5">
      <c r="A8" s="4" t="s">
        <v>325</v>
      </c>
    </row>
    <row r="9" spans="1:5">
      <c r="A9" s="3" t="s">
        <v>321</v>
      </c>
    </row>
    <row r="10" spans="1:5">
      <c r="A10" s="4" t="s">
        <v>324</v>
      </c>
      <c r="D10" s="7" t="n">
        <v>630000</v>
      </c>
    </row>
    <row r="11" spans="1:5">
      <c r="A11" s="4" t="s">
        <v>326</v>
      </c>
    </row>
    <row r="12" spans="1:5">
      <c r="A12" s="3" t="s">
        <v>321</v>
      </c>
    </row>
    <row r="13" spans="1:5">
      <c r="A13" s="4" t="s">
        <v>327</v>
      </c>
      <c r="B13" s="7" t="n">
        <v>50000000</v>
      </c>
    </row>
    <row r="14" spans="1:5">
      <c r="A14" s="4" t="s">
        <v>328</v>
      </c>
    </row>
    <row r="15" spans="1:5">
      <c r="A15" s="3" t="s">
        <v>321</v>
      </c>
    </row>
    <row r="16" spans="1:5">
      <c r="A16" s="4" t="s">
        <v>329</v>
      </c>
      <c r="B16" s="7" t="n">
        <v>36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321</v>
      </c>
    </row>
    <row r="3" spans="1:3">
      <c r="A3" s="4" t="s">
        <v>331</v>
      </c>
      <c r="B3" s="7" t="n">
        <v>133</v>
      </c>
      <c r="C3" s="7" t="n">
        <v>0</v>
      </c>
    </row>
    <row r="4" spans="1:3">
      <c r="A4" s="4" t="s">
        <v>332</v>
      </c>
      <c r="B4" s="5" t="n">
        <v>0</v>
      </c>
      <c r="C4" s="5" t="n">
        <v>3904</v>
      </c>
    </row>
    <row r="5" spans="1:3">
      <c r="A5" s="4" t="s">
        <v>333</v>
      </c>
    </row>
    <row r="6" spans="1:3">
      <c r="A6" s="3" t="s">
        <v>321</v>
      </c>
    </row>
    <row r="7" spans="1:3">
      <c r="A7" s="4" t="s">
        <v>331</v>
      </c>
      <c r="B7" s="5" t="n">
        <v>133</v>
      </c>
      <c r="C7" s="5" t="n">
        <v>0</v>
      </c>
    </row>
    <row r="8" spans="1:3">
      <c r="A8" s="4" t="s">
        <v>332</v>
      </c>
      <c r="B8" s="7" t="n">
        <v>0</v>
      </c>
      <c r="C8" s="7" t="n">
        <v>39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1</v>
      </c>
      <c r="D1" s="2" t="s">
        <v>1</v>
      </c>
    </row>
    <row r="2" spans="1:5">
      <c r="B2" s="2" t="s">
        <v>2</v>
      </c>
      <c r="C2" s="2" t="s">
        <v>62</v>
      </c>
      <c r="D2" s="2" t="s">
        <v>2</v>
      </c>
      <c r="E2" s="2" t="s">
        <v>62</v>
      </c>
    </row>
    <row r="3" spans="1:5">
      <c r="A3" s="3" t="s">
        <v>63</v>
      </c>
    </row>
    <row r="4" spans="1:5">
      <c r="A4" s="4" t="s">
        <v>64</v>
      </c>
      <c r="B4" s="7" t="n">
        <v>20331</v>
      </c>
      <c r="C4" s="7" t="n">
        <v>20590</v>
      </c>
      <c r="D4" s="7" t="n">
        <v>40035</v>
      </c>
      <c r="E4" s="7" t="n">
        <v>41548</v>
      </c>
    </row>
    <row r="5" spans="1:5">
      <c r="A5" s="4" t="s">
        <v>66</v>
      </c>
      <c r="B5" s="5" t="n">
        <v>4187</v>
      </c>
      <c r="C5" s="5" t="n">
        <v>6036</v>
      </c>
      <c r="D5" s="5" t="n">
        <v>8512</v>
      </c>
      <c r="E5" s="5" t="n">
        <v>12447</v>
      </c>
    </row>
    <row r="6" spans="1:5">
      <c r="A6" s="4" t="s">
        <v>67</v>
      </c>
      <c r="B6" s="5" t="n">
        <v>6</v>
      </c>
      <c r="C6" s="5" t="n">
        <v>129</v>
      </c>
      <c r="D6" s="5" t="n">
        <v>118</v>
      </c>
      <c r="E6" s="5" t="n">
        <v>442</v>
      </c>
    </row>
    <row r="7" spans="1:5">
      <c r="A7" s="4" t="s">
        <v>99</v>
      </c>
      <c r="B7" s="5" t="n">
        <v>724</v>
      </c>
      <c r="C7" s="5" t="n">
        <v>968</v>
      </c>
      <c r="D7" s="5" t="n">
        <v>2154</v>
      </c>
      <c r="E7" s="5" t="n">
        <v>1668</v>
      </c>
    </row>
    <row r="8" spans="1:5">
      <c r="A8" s="3" t="s">
        <v>72</v>
      </c>
    </row>
    <row r="9" spans="1:5">
      <c r="A9" s="4" t="s">
        <v>67</v>
      </c>
      <c r="B9" s="5" t="n">
        <v>2909</v>
      </c>
      <c r="C9" s="5" t="n">
        <v>4498</v>
      </c>
      <c r="D9" s="5" t="n">
        <v>11803</v>
      </c>
      <c r="E9" s="5" t="n">
        <v>7883</v>
      </c>
    </row>
    <row r="10" spans="1:5">
      <c r="A10" s="4" t="s">
        <v>68</v>
      </c>
      <c r="B10" s="5" t="n">
        <v>3767</v>
      </c>
      <c r="C10" s="5" t="n">
        <v>3810</v>
      </c>
      <c r="D10" s="5" t="n">
        <v>7442</v>
      </c>
      <c r="E10" s="5" t="n">
        <v>7622</v>
      </c>
    </row>
    <row r="11" spans="1:5">
      <c r="A11" s="4" t="s">
        <v>64</v>
      </c>
      <c r="B11" s="5" t="n">
        <v>4119</v>
      </c>
      <c r="C11" s="5" t="n">
        <v>4081</v>
      </c>
      <c r="D11" s="5" t="n">
        <v>9186</v>
      </c>
      <c r="E11" s="5" t="n">
        <v>7466</v>
      </c>
    </row>
    <row r="12" spans="1:5">
      <c r="A12" s="3" t="s">
        <v>74</v>
      </c>
    </row>
    <row r="13" spans="1:5">
      <c r="A13" s="4" t="s">
        <v>75</v>
      </c>
      <c r="B13" s="5" t="n">
        <v>16452</v>
      </c>
      <c r="C13" s="5" t="n">
        <v>18088</v>
      </c>
      <c r="D13" s="5" t="n">
        <v>32828</v>
      </c>
      <c r="E13" s="5" t="n">
        <v>35445</v>
      </c>
    </row>
    <row r="14" spans="1:5">
      <c r="A14" s="4" t="s">
        <v>76</v>
      </c>
      <c r="B14" s="7" t="n">
        <v>6500</v>
      </c>
      <c r="C14" s="7" t="n">
        <v>6911</v>
      </c>
      <c r="D14" s="7" t="n">
        <v>14068</v>
      </c>
      <c r="E14" s="7" t="n">
        <v>12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1</v>
      </c>
      <c r="D1" s="2" t="s">
        <v>1</v>
      </c>
    </row>
    <row r="2" spans="1:5">
      <c r="B2" s="2" t="s">
        <v>2</v>
      </c>
      <c r="C2" s="2" t="s">
        <v>62</v>
      </c>
      <c r="D2" s="2" t="s">
        <v>2</v>
      </c>
      <c r="E2" s="2" t="s">
        <v>62</v>
      </c>
    </row>
    <row r="3" spans="1:5">
      <c r="A3" s="3" t="s">
        <v>335</v>
      </c>
    </row>
    <row r="4" spans="1:5">
      <c r="A4" s="4" t="s">
        <v>336</v>
      </c>
      <c r="B4" s="7" t="n">
        <v>103</v>
      </c>
      <c r="C4" s="7" t="n">
        <v>-876</v>
      </c>
      <c r="D4" s="7" t="n">
        <v>-2392</v>
      </c>
      <c r="E4" s="7" t="n">
        <v>1125</v>
      </c>
    </row>
    <row r="5" spans="1:5">
      <c r="A5" s="4" t="s">
        <v>337</v>
      </c>
    </row>
    <row r="6" spans="1:5">
      <c r="A6" s="3" t="s">
        <v>335</v>
      </c>
    </row>
    <row r="7" spans="1:5">
      <c r="A7" s="4" t="s">
        <v>336</v>
      </c>
      <c r="B7" s="7" t="n">
        <v>103</v>
      </c>
      <c r="C7" s="7" t="n">
        <v>-876</v>
      </c>
      <c r="D7" s="5" t="n">
        <v>-2392</v>
      </c>
      <c r="E7" s="5" t="n">
        <v>129</v>
      </c>
    </row>
    <row r="8" spans="1:5">
      <c r="A8" s="4" t="s">
        <v>338</v>
      </c>
    </row>
    <row r="9" spans="1:5">
      <c r="A9" s="3" t="s">
        <v>335</v>
      </c>
    </row>
    <row r="10" spans="1:5">
      <c r="A10" s="4" t="s">
        <v>336</v>
      </c>
      <c r="D10" s="5" t="n">
        <v>0</v>
      </c>
      <c r="E10" s="5" t="n">
        <v>630</v>
      </c>
    </row>
    <row r="11" spans="1:5">
      <c r="A11" s="4" t="s">
        <v>339</v>
      </c>
    </row>
    <row r="12" spans="1:5">
      <c r="A12" s="3" t="s">
        <v>335</v>
      </c>
    </row>
    <row r="13" spans="1:5">
      <c r="A13" s="4" t="s">
        <v>336</v>
      </c>
      <c r="D13" s="7" t="n">
        <v>0</v>
      </c>
      <c r="E13" s="7" t="n">
        <v>3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4" t="s">
        <v>341</v>
      </c>
    </row>
    <row r="3" spans="1:3">
      <c r="A3" s="3" t="s">
        <v>342</v>
      </c>
    </row>
    <row r="4" spans="1:3">
      <c r="A4" s="4" t="s">
        <v>343</v>
      </c>
      <c r="B4" s="7" t="n">
        <v>133</v>
      </c>
      <c r="C4" s="7" t="n">
        <v>-3904</v>
      </c>
    </row>
    <row r="5" spans="1:3">
      <c r="A5" s="4" t="s">
        <v>344</v>
      </c>
    </row>
    <row r="6" spans="1:3">
      <c r="A6" s="3" t="s">
        <v>342</v>
      </c>
    </row>
    <row r="7" spans="1:3">
      <c r="A7" s="4" t="s">
        <v>345</v>
      </c>
      <c r="B7" s="5" t="n">
        <v>0</v>
      </c>
      <c r="C7" s="5" t="n">
        <v>15000</v>
      </c>
    </row>
    <row r="8" spans="1:3">
      <c r="A8" s="4" t="s">
        <v>346</v>
      </c>
    </row>
    <row r="9" spans="1:3">
      <c r="A9" s="3" t="s">
        <v>342</v>
      </c>
    </row>
    <row r="10" spans="1:3">
      <c r="A10" s="4" t="s">
        <v>345</v>
      </c>
      <c r="B10" s="5" t="n">
        <v>0</v>
      </c>
      <c r="C10" s="5" t="n">
        <v>15797</v>
      </c>
    </row>
    <row r="11" spans="1:3">
      <c r="A11" s="4" t="s">
        <v>347</v>
      </c>
    </row>
    <row r="12" spans="1:3">
      <c r="A12" s="3" t="s">
        <v>342</v>
      </c>
    </row>
    <row r="13" spans="1:3">
      <c r="A13" s="4" t="s">
        <v>348</v>
      </c>
      <c r="B13" s="5" t="n">
        <v>372428</v>
      </c>
      <c r="C13" s="5" t="n">
        <v>372239</v>
      </c>
    </row>
    <row r="14" spans="1:3">
      <c r="A14" s="4" t="s">
        <v>349</v>
      </c>
    </row>
    <row r="15" spans="1:3">
      <c r="A15" s="3" t="s">
        <v>342</v>
      </c>
    </row>
    <row r="16" spans="1:3">
      <c r="A16" s="4" t="s">
        <v>348</v>
      </c>
      <c r="B16" s="7" t="n">
        <v>383317</v>
      </c>
      <c r="C16" s="7" t="n">
        <v>377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178</v>
      </c>
    </row>
    <row r="3" spans="1:3">
      <c r="A3" s="4" t="s">
        <v>351</v>
      </c>
      <c r="B3" s="7" t="n">
        <v>30881</v>
      </c>
      <c r="C3" s="7" t="n">
        <v>36528</v>
      </c>
    </row>
    <row r="4" spans="1:3">
      <c r="A4" s="4" t="s">
        <v>352</v>
      </c>
      <c r="B4" s="5" t="n">
        <v>2011</v>
      </c>
      <c r="C4" s="5" t="n">
        <v>2280</v>
      </c>
    </row>
    <row r="5" spans="1:3">
      <c r="A5" s="4" t="s">
        <v>297</v>
      </c>
      <c r="B5" s="5" t="n">
        <v>5899</v>
      </c>
      <c r="C5" s="5" t="n">
        <v>6066</v>
      </c>
    </row>
    <row r="6" spans="1:3">
      <c r="A6" s="4" t="s">
        <v>40</v>
      </c>
      <c r="B6" s="5" t="n">
        <v>38791</v>
      </c>
      <c r="C6" s="5" t="n">
        <v>44874</v>
      </c>
    </row>
    <row r="7" spans="1:3">
      <c r="A7" s="4" t="s">
        <v>353</v>
      </c>
      <c r="B7" s="7" t="n">
        <v>56082</v>
      </c>
      <c r="C7" s="7" t="n">
        <v>488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178</v>
      </c>
    </row>
    <row r="3" spans="1:3">
      <c r="A3" s="4" t="s">
        <v>355</v>
      </c>
      <c r="B3" s="7" t="n">
        <v>10354</v>
      </c>
      <c r="C3" s="7" t="n">
        <v>10629</v>
      </c>
    </row>
    <row r="4" spans="1:3">
      <c r="A4" s="4" t="s">
        <v>356</v>
      </c>
      <c r="B4" s="5" t="n">
        <v>9042</v>
      </c>
      <c r="C4" s="5" t="n">
        <v>7953</v>
      </c>
    </row>
    <row r="5" spans="1:3">
      <c r="A5" s="4" t="s">
        <v>357</v>
      </c>
      <c r="B5" s="5" t="n">
        <v>5812</v>
      </c>
      <c r="C5" s="5" t="n">
        <v>6443</v>
      </c>
    </row>
    <row r="6" spans="1:3">
      <c r="A6" s="4" t="s">
        <v>358</v>
      </c>
      <c r="B6" s="5" t="n">
        <v>1475</v>
      </c>
      <c r="C6" s="5" t="n">
        <v>1672</v>
      </c>
    </row>
    <row r="7" spans="1:3">
      <c r="A7" s="4" t="s">
        <v>297</v>
      </c>
      <c r="B7" s="5" t="n">
        <v>6</v>
      </c>
      <c r="C7" s="5" t="n">
        <v>20</v>
      </c>
    </row>
    <row r="8" spans="1:3">
      <c r="A8" s="4" t="s">
        <v>359</v>
      </c>
      <c r="B8" s="7" t="n">
        <v>26689</v>
      </c>
      <c r="C8" s="7" t="n">
        <v>267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0</v>
      </c>
      <c r="B1" s="2" t="s">
        <v>61</v>
      </c>
      <c r="D1" s="2" t="s">
        <v>1</v>
      </c>
    </row>
    <row r="2" spans="1:9">
      <c r="B2" s="2" t="s">
        <v>2</v>
      </c>
      <c r="C2" s="2" t="s">
        <v>62</v>
      </c>
      <c r="D2" s="2" t="s">
        <v>2</v>
      </c>
      <c r="E2" s="2" t="s">
        <v>62</v>
      </c>
      <c r="F2" s="2" t="s">
        <v>23</v>
      </c>
      <c r="G2" s="2" t="s">
        <v>361</v>
      </c>
      <c r="H2" s="2" t="s">
        <v>362</v>
      </c>
      <c r="I2" s="2" t="s">
        <v>363</v>
      </c>
    </row>
    <row r="3" spans="1:9">
      <c r="A3" s="3" t="s">
        <v>364</v>
      </c>
    </row>
    <row r="4" spans="1:9">
      <c r="A4" s="4" t="s">
        <v>365</v>
      </c>
      <c r="B4" s="7" t="n">
        <v>780359000</v>
      </c>
      <c r="D4" s="7" t="n">
        <v>780359000</v>
      </c>
      <c r="F4" s="7" t="n">
        <v>808107000</v>
      </c>
    </row>
    <row r="5" spans="1:9">
      <c r="A5" s="4" t="s">
        <v>366</v>
      </c>
      <c r="B5" s="5" t="n">
        <v>4328000</v>
      </c>
      <c r="C5" s="7" t="n">
        <v>4757000</v>
      </c>
      <c r="D5" s="5" t="n">
        <v>22509000</v>
      </c>
      <c r="E5" s="7" t="n">
        <v>22116000</v>
      </c>
    </row>
    <row r="6" spans="1:9">
      <c r="A6" s="4" t="s">
        <v>367</v>
      </c>
      <c r="B6" s="5" t="n">
        <v>222000</v>
      </c>
      <c r="C6" s="7" t="n">
        <v>358000</v>
      </c>
      <c r="D6" s="5" t="n">
        <v>445000</v>
      </c>
      <c r="E6" s="7" t="n">
        <v>682000</v>
      </c>
    </row>
    <row r="7" spans="1:9">
      <c r="A7" s="4" t="s">
        <v>368</v>
      </c>
    </row>
    <row r="8" spans="1:9">
      <c r="A8" s="3" t="s">
        <v>364</v>
      </c>
    </row>
    <row r="9" spans="1:9">
      <c r="A9" s="4" t="s">
        <v>365</v>
      </c>
      <c r="B9" s="5" t="n">
        <v>407931000</v>
      </c>
      <c r="D9" s="5" t="n">
        <v>407931000</v>
      </c>
      <c r="F9" s="5" t="n">
        <v>435868000</v>
      </c>
    </row>
    <row r="10" spans="1:9">
      <c r="A10" s="4" t="s">
        <v>369</v>
      </c>
      <c r="B10" s="7" t="n">
        <v>664444000</v>
      </c>
      <c r="D10" s="7" t="n">
        <v>664444000</v>
      </c>
    </row>
    <row r="11" spans="1:9">
      <c r="A11" s="4" t="s">
        <v>370</v>
      </c>
      <c r="B11" s="4" t="s">
        <v>371</v>
      </c>
      <c r="D11" s="4" t="s">
        <v>371</v>
      </c>
    </row>
    <row r="12" spans="1:9">
      <c r="A12" s="4" t="s">
        <v>372</v>
      </c>
      <c r="B12" s="7" t="n">
        <v>6069000</v>
      </c>
      <c r="D12" s="7" t="n">
        <v>6069000</v>
      </c>
      <c r="F12" s="5" t="n">
        <v>7132000</v>
      </c>
    </row>
    <row r="13" spans="1:9">
      <c r="A13" s="4" t="s">
        <v>373</v>
      </c>
    </row>
    <row r="14" spans="1:9">
      <c r="A14" s="3" t="s">
        <v>364</v>
      </c>
    </row>
    <row r="15" spans="1:9">
      <c r="A15" s="4" t="s">
        <v>374</v>
      </c>
      <c r="D15" s="4" t="s">
        <v>375</v>
      </c>
    </row>
    <row r="16" spans="1:9">
      <c r="A16" s="4" t="s">
        <v>376</v>
      </c>
    </row>
    <row r="17" spans="1:9">
      <c r="A17" s="3" t="s">
        <v>364</v>
      </c>
    </row>
    <row r="18" spans="1:9">
      <c r="A18" s="4" t="s">
        <v>374</v>
      </c>
      <c r="D18" s="4" t="s">
        <v>377</v>
      </c>
    </row>
    <row r="19" spans="1:9">
      <c r="A19" s="4" t="s">
        <v>378</v>
      </c>
    </row>
    <row r="20" spans="1:9">
      <c r="A20" s="3" t="s">
        <v>364</v>
      </c>
    </row>
    <row r="21" spans="1:9">
      <c r="A21" s="4" t="s">
        <v>374</v>
      </c>
      <c r="D21" s="4" t="s">
        <v>271</v>
      </c>
    </row>
    <row r="22" spans="1:9">
      <c r="A22" s="4" t="s">
        <v>379</v>
      </c>
    </row>
    <row r="23" spans="1:9">
      <c r="A23" s="3" t="s">
        <v>364</v>
      </c>
    </row>
    <row r="24" spans="1:9">
      <c r="A24" s="4" t="s">
        <v>374</v>
      </c>
      <c r="D24" s="4" t="s">
        <v>380</v>
      </c>
    </row>
    <row r="25" spans="1:9">
      <c r="A25" s="4" t="s">
        <v>381</v>
      </c>
    </row>
    <row r="26" spans="1:9">
      <c r="A26" s="3" t="s">
        <v>364</v>
      </c>
    </row>
    <row r="27" spans="1:9">
      <c r="A27" s="4" t="s">
        <v>374</v>
      </c>
      <c r="D27" s="4" t="s">
        <v>377</v>
      </c>
    </row>
    <row r="28" spans="1:9">
      <c r="A28" s="4" t="s">
        <v>382</v>
      </c>
    </row>
    <row r="29" spans="1:9">
      <c r="A29" s="3" t="s">
        <v>364</v>
      </c>
    </row>
    <row r="30" spans="1:9">
      <c r="A30" s="4" t="s">
        <v>365</v>
      </c>
      <c r="B30" s="5" t="n">
        <v>372428000</v>
      </c>
      <c r="D30" s="7" t="n">
        <v>372428000</v>
      </c>
      <c r="F30" s="5" t="n">
        <v>372239000</v>
      </c>
    </row>
    <row r="31" spans="1:9">
      <c r="A31" s="4" t="s">
        <v>369</v>
      </c>
      <c r="B31" s="5" t="n">
        <v>400000000</v>
      </c>
      <c r="D31" s="5" t="n">
        <v>400000000</v>
      </c>
      <c r="H31" s="7" t="n">
        <v>150000000</v>
      </c>
      <c r="I31" s="7" t="n">
        <v>250000000</v>
      </c>
    </row>
    <row r="32" spans="1:9">
      <c r="A32" s="4" t="s">
        <v>372</v>
      </c>
      <c r="B32" s="7" t="n">
        <v>2481000</v>
      </c>
      <c r="D32" s="7" t="n">
        <v>2481000</v>
      </c>
      <c r="F32" s="5" t="n">
        <v>2823000</v>
      </c>
    </row>
    <row r="33" spans="1:9">
      <c r="A33" s="4" t="s">
        <v>383</v>
      </c>
      <c r="B33" s="4" t="s">
        <v>384</v>
      </c>
      <c r="D33" s="4" t="s">
        <v>384</v>
      </c>
    </row>
    <row r="34" spans="1:9">
      <c r="A34" s="4" t="s">
        <v>385</v>
      </c>
      <c r="B34" s="7" t="n">
        <v>1109000</v>
      </c>
      <c r="D34" s="7" t="n">
        <v>1109000</v>
      </c>
      <c r="F34" s="7" t="n">
        <v>1262000</v>
      </c>
    </row>
    <row r="35" spans="1:9">
      <c r="A35" s="4" t="s">
        <v>386</v>
      </c>
      <c r="G35" s="7" t="n">
        <v>26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7</v>
      </c>
      <c r="B1" s="2" t="s">
        <v>263</v>
      </c>
      <c r="C1" s="2" t="s">
        <v>2</v>
      </c>
      <c r="D1" s="2" t="s">
        <v>62</v>
      </c>
    </row>
    <row r="2" spans="1:4">
      <c r="A2" s="3" t="s">
        <v>388</v>
      </c>
    </row>
    <row r="3" spans="1:4">
      <c r="A3" s="4" t="s">
        <v>389</v>
      </c>
      <c r="C3" s="5" t="n">
        <v>38452112</v>
      </c>
    </row>
    <row r="4" spans="1:4">
      <c r="A4" s="4" t="s">
        <v>390</v>
      </c>
      <c r="C4" s="4" t="s">
        <v>391</v>
      </c>
    </row>
    <row r="5" spans="1:4">
      <c r="A5" s="4" t="s">
        <v>392</v>
      </c>
      <c r="C5" s="4" t="s">
        <v>377</v>
      </c>
    </row>
    <row r="6" spans="1:4">
      <c r="A6" s="4" t="s">
        <v>393</v>
      </c>
      <c r="B6" s="5" t="n">
        <v>2990000</v>
      </c>
    </row>
    <row r="7" spans="1:4">
      <c r="A7" s="4" t="s">
        <v>394</v>
      </c>
      <c r="B7" s="7" t="n">
        <v>18</v>
      </c>
    </row>
    <row r="8" spans="1:4">
      <c r="A8" s="4" t="s">
        <v>395</v>
      </c>
      <c r="B8" s="7" t="n">
        <v>51071</v>
      </c>
    </row>
    <row r="9" spans="1:4">
      <c r="A9" s="4" t="s">
        <v>109</v>
      </c>
      <c r="B9" s="7" t="n">
        <v>1098000</v>
      </c>
      <c r="C9" s="7" t="n">
        <v>1098000</v>
      </c>
      <c r="D9" s="7" t="n">
        <v>0</v>
      </c>
    </row>
    <row r="10" spans="1:4">
      <c r="A10" s="4" t="s">
        <v>396</v>
      </c>
    </row>
    <row r="11" spans="1:4">
      <c r="A11" s="3" t="s">
        <v>388</v>
      </c>
    </row>
    <row r="12" spans="1:4">
      <c r="A12" s="4" t="s">
        <v>397</v>
      </c>
      <c r="C12" s="4" t="s">
        <v>398</v>
      </c>
    </row>
    <row r="13" spans="1:4">
      <c r="A13" s="4" t="s">
        <v>396</v>
      </c>
    </row>
    <row r="14" spans="1:4">
      <c r="A14" s="3" t="s">
        <v>388</v>
      </c>
    </row>
    <row r="15" spans="1:4">
      <c r="A15" s="4" t="s">
        <v>389</v>
      </c>
      <c r="C15" s="5" t="n">
        <v>6264532</v>
      </c>
    </row>
    <row r="16" spans="1:4">
      <c r="A16" s="4" t="s">
        <v>390</v>
      </c>
      <c r="C16" s="4" t="s">
        <v>399</v>
      </c>
    </row>
    <row r="17" spans="1:4">
      <c r="A17" s="4" t="s">
        <v>392</v>
      </c>
      <c r="C17" s="4" t="s">
        <v>377</v>
      </c>
    </row>
    <row r="18" spans="1:4">
      <c r="A18" s="4" t="s">
        <v>397</v>
      </c>
      <c r="C18" s="4" t="s">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1</v>
      </c>
      <c r="D1" s="2" t="s">
        <v>1</v>
      </c>
    </row>
    <row r="2" spans="1:5">
      <c r="B2" s="2" t="s">
        <v>2</v>
      </c>
      <c r="C2" s="2" t="s">
        <v>62</v>
      </c>
      <c r="D2" s="2" t="s">
        <v>2</v>
      </c>
      <c r="E2" s="2" t="s">
        <v>62</v>
      </c>
    </row>
    <row r="3" spans="1:5">
      <c r="A3" s="3" t="s">
        <v>388</v>
      </c>
    </row>
    <row r="4" spans="1:5">
      <c r="A4" s="4" t="s">
        <v>392</v>
      </c>
      <c r="D4" s="4" t="s">
        <v>377</v>
      </c>
    </row>
    <row r="5" spans="1:5">
      <c r="A5" s="4" t="s">
        <v>401</v>
      </c>
      <c r="B5" s="7" t="n">
        <v>0</v>
      </c>
      <c r="C5" s="7" t="n">
        <v>3893</v>
      </c>
      <c r="D5" s="7" t="n">
        <v>0</v>
      </c>
      <c r="E5" s="7" t="n">
        <v>7786</v>
      </c>
    </row>
    <row r="6" spans="1:5">
      <c r="A6" s="4" t="s">
        <v>402</v>
      </c>
      <c r="D6" s="4" t="s">
        <v>403</v>
      </c>
    </row>
    <row r="7" spans="1:5">
      <c r="A7" s="4" t="s">
        <v>404</v>
      </c>
    </row>
    <row r="8" spans="1:5">
      <c r="A8" s="3" t="s">
        <v>388</v>
      </c>
    </row>
    <row r="9" spans="1:5">
      <c r="A9" s="4" t="s">
        <v>392</v>
      </c>
      <c r="D9" s="4" t="s">
        <v>377</v>
      </c>
    </row>
    <row r="10" spans="1:5">
      <c r="A10" s="4" t="s">
        <v>401</v>
      </c>
      <c r="B10" s="7" t="n">
        <v>0</v>
      </c>
      <c r="C10" s="7" t="n">
        <v>3893</v>
      </c>
      <c r="D10" s="7" t="n">
        <v>0</v>
      </c>
      <c r="E10" s="7" t="n">
        <v>7786</v>
      </c>
    </row>
    <row r="11" spans="1:5">
      <c r="A11" s="4" t="s">
        <v>405</v>
      </c>
    </row>
    <row r="12" spans="1:5">
      <c r="A12" s="3" t="s">
        <v>388</v>
      </c>
    </row>
    <row r="13" spans="1:5">
      <c r="A13" s="4" t="s">
        <v>406</v>
      </c>
      <c r="B13" s="4" t="s">
        <v>377</v>
      </c>
      <c r="D13" s="4" t="s">
        <v>377</v>
      </c>
    </row>
    <row r="14" spans="1:5">
      <c r="A14" s="4" t="s">
        <v>407</v>
      </c>
      <c r="B14" s="8" t="n">
        <v>0.55</v>
      </c>
      <c r="D14" s="8" t="n">
        <v>0.55</v>
      </c>
    </row>
    <row r="15" spans="1:5">
      <c r="A15" s="4" t="s">
        <v>408</v>
      </c>
    </row>
    <row r="16" spans="1:5">
      <c r="A16" s="3" t="s">
        <v>388</v>
      </c>
    </row>
    <row r="17" spans="1:5">
      <c r="A17" s="4" t="s">
        <v>406</v>
      </c>
      <c r="B17" s="4" t="s">
        <v>409</v>
      </c>
      <c r="D17" s="4" t="s">
        <v>409</v>
      </c>
    </row>
    <row r="18" spans="1:5">
      <c r="A18" s="4" t="s">
        <v>407</v>
      </c>
      <c r="B18" s="10" t="n">
        <v>0.625</v>
      </c>
      <c r="D18" s="10" t="n">
        <v>0.625</v>
      </c>
    </row>
    <row r="19" spans="1:5">
      <c r="A19" s="4" t="s">
        <v>410</v>
      </c>
    </row>
    <row r="20" spans="1:5">
      <c r="A20" s="3" t="s">
        <v>388</v>
      </c>
    </row>
    <row r="21" spans="1:5">
      <c r="A21" s="4" t="s">
        <v>406</v>
      </c>
      <c r="B21" s="4" t="s">
        <v>411</v>
      </c>
      <c r="D21" s="4" t="s">
        <v>411</v>
      </c>
    </row>
    <row r="22" spans="1:5">
      <c r="A22" s="4" t="s">
        <v>407</v>
      </c>
      <c r="B22" s="8" t="n">
        <v>0.75</v>
      </c>
      <c r="D22" s="8" t="n">
        <v>0.75</v>
      </c>
    </row>
    <row r="23" spans="1:5">
      <c r="A23" s="4" t="s">
        <v>412</v>
      </c>
    </row>
    <row r="24" spans="1:5">
      <c r="A24" s="3" t="s">
        <v>388</v>
      </c>
    </row>
    <row r="25" spans="1:5">
      <c r="A25" s="4" t="s">
        <v>406</v>
      </c>
      <c r="B25" s="4" t="s">
        <v>413</v>
      </c>
      <c r="D25" s="4" t="s">
        <v>413</v>
      </c>
    </row>
    <row r="26" spans="1:5">
      <c r="A26" s="4" t="s">
        <v>414</v>
      </c>
    </row>
    <row r="27" spans="1:5">
      <c r="A27" s="3" t="s">
        <v>388</v>
      </c>
    </row>
    <row r="28" spans="1:5">
      <c r="A28" s="4" t="s">
        <v>407</v>
      </c>
      <c r="B28" s="8" t="n">
        <v>0.5</v>
      </c>
      <c r="D28" s="8" t="n">
        <v>0.5</v>
      </c>
    </row>
    <row r="29" spans="1:5">
      <c r="A29" s="4" t="s">
        <v>415</v>
      </c>
    </row>
    <row r="30" spans="1:5">
      <c r="A30" s="3" t="s">
        <v>388</v>
      </c>
    </row>
    <row r="31" spans="1:5">
      <c r="A31" s="4" t="s">
        <v>407</v>
      </c>
      <c r="B31" s="8" t="n">
        <v>0.55</v>
      </c>
      <c r="D31" s="8" t="n">
        <v>0.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6</v>
      </c>
      <c r="B1" s="2" t="s">
        <v>61</v>
      </c>
      <c r="D1" s="2" t="s">
        <v>1</v>
      </c>
    </row>
    <row r="2" spans="1:5">
      <c r="B2" s="2" t="s">
        <v>2</v>
      </c>
      <c r="C2" s="2" t="s">
        <v>62</v>
      </c>
      <c r="D2" s="2" t="s">
        <v>2</v>
      </c>
      <c r="E2" s="2" t="s">
        <v>62</v>
      </c>
    </row>
    <row r="3" spans="1:5">
      <c r="A3" s="3" t="s">
        <v>184</v>
      </c>
    </row>
    <row r="4" spans="1:5">
      <c r="A4" s="4" t="s">
        <v>89</v>
      </c>
      <c r="B4" s="7" t="n">
        <v>989</v>
      </c>
      <c r="C4" s="7" t="n">
        <v>-1211</v>
      </c>
      <c r="D4" s="7" t="n">
        <v>14572</v>
      </c>
      <c r="E4" s="7" t="n">
        <v>14703</v>
      </c>
    </row>
    <row r="5" spans="1:5">
      <c r="A5" s="3" t="s">
        <v>417</v>
      </c>
    </row>
    <row r="6" spans="1:5">
      <c r="A6" s="4" t="s">
        <v>418</v>
      </c>
      <c r="B6" s="5" t="n">
        <v>0</v>
      </c>
      <c r="C6" s="5" t="n">
        <v>3893</v>
      </c>
      <c r="D6" s="5" t="n">
        <v>0</v>
      </c>
      <c r="E6" s="5" t="n">
        <v>7786</v>
      </c>
    </row>
    <row r="7" spans="1:5">
      <c r="A7" s="4" t="s">
        <v>419</v>
      </c>
      <c r="B7" s="5" t="n">
        <v>393</v>
      </c>
      <c r="C7" s="5" t="n">
        <v>668</v>
      </c>
      <c r="D7" s="5" t="n">
        <v>785</v>
      </c>
      <c r="E7" s="5" t="n">
        <v>1335</v>
      </c>
    </row>
    <row r="8" spans="1:5">
      <c r="A8" s="4" t="s">
        <v>420</v>
      </c>
      <c r="B8" s="5" t="n">
        <v>-374</v>
      </c>
      <c r="C8" s="5" t="n">
        <v>-692</v>
      </c>
      <c r="D8" s="5" t="n">
        <v>-494</v>
      </c>
      <c r="E8" s="5" t="n">
        <v>-1041</v>
      </c>
    </row>
    <row r="9" spans="1:5">
      <c r="A9" s="4" t="s">
        <v>421</v>
      </c>
      <c r="B9" s="5" t="n">
        <v>3</v>
      </c>
      <c r="C9" s="5" t="n">
        <v>-4</v>
      </c>
      <c r="D9" s="5" t="n">
        <v>38</v>
      </c>
      <c r="E9" s="5" t="n">
        <v>39</v>
      </c>
    </row>
    <row r="10" spans="1:5">
      <c r="A10" s="4" t="s">
        <v>92</v>
      </c>
      <c r="B10" s="7" t="n">
        <v>967</v>
      </c>
      <c r="C10" s="7" t="n">
        <v>-5076</v>
      </c>
      <c r="D10" s="7" t="n">
        <v>14243</v>
      </c>
      <c r="E10" s="7" t="n">
        <v>6584</v>
      </c>
    </row>
    <row r="11" spans="1:5">
      <c r="A11" s="4" t="s">
        <v>422</v>
      </c>
      <c r="B11" s="5" t="n">
        <v>38357293</v>
      </c>
      <c r="C11" s="5" t="n">
        <v>35346412</v>
      </c>
      <c r="D11" s="5" t="n">
        <v>37842140</v>
      </c>
      <c r="E11" s="5" t="n">
        <v>35366038</v>
      </c>
    </row>
    <row r="12" spans="1:5">
      <c r="A12" s="4" t="s">
        <v>423</v>
      </c>
      <c r="B12" s="5" t="n">
        <v>56618</v>
      </c>
      <c r="C12" s="5" t="n">
        <v>0</v>
      </c>
      <c r="D12" s="5" t="n">
        <v>52476</v>
      </c>
      <c r="E12" s="5" t="n">
        <v>13880</v>
      </c>
    </row>
    <row r="13" spans="1:5">
      <c r="A13" s="4" t="s">
        <v>424</v>
      </c>
      <c r="B13" s="5" t="n">
        <v>38413911</v>
      </c>
      <c r="C13" s="5" t="n">
        <v>35346412</v>
      </c>
      <c r="D13" s="5" t="n">
        <v>37894616</v>
      </c>
      <c r="E13" s="5" t="n">
        <v>353799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61</v>
      </c>
      <c r="D1" s="2" t="s">
        <v>1</v>
      </c>
    </row>
    <row r="2" spans="1:6">
      <c r="B2" s="2" t="s">
        <v>2</v>
      </c>
      <c r="C2" s="2" t="s">
        <v>62</v>
      </c>
      <c r="D2" s="2" t="s">
        <v>2</v>
      </c>
      <c r="E2" s="2" t="s">
        <v>62</v>
      </c>
      <c r="F2" s="2" t="s">
        <v>23</v>
      </c>
    </row>
    <row r="3" spans="1:6">
      <c r="A3" s="3" t="s">
        <v>426</v>
      </c>
    </row>
    <row r="4" spans="1:6">
      <c r="A4" s="4" t="s">
        <v>392</v>
      </c>
      <c r="D4" s="4" t="s">
        <v>377</v>
      </c>
    </row>
    <row r="5" spans="1:6">
      <c r="A5" s="4" t="s">
        <v>39</v>
      </c>
      <c r="B5" s="7" t="n">
        <v>0</v>
      </c>
      <c r="D5" s="7" t="n">
        <v>0</v>
      </c>
      <c r="F5" s="7" t="n">
        <v>15000</v>
      </c>
    </row>
    <row r="6" spans="1:6">
      <c r="A6" s="4" t="s">
        <v>427</v>
      </c>
    </row>
    <row r="7" spans="1:6">
      <c r="A7" s="3" t="s">
        <v>426</v>
      </c>
    </row>
    <row r="8" spans="1:6">
      <c r="A8" s="4" t="s">
        <v>428</v>
      </c>
      <c r="D8" s="4" t="s">
        <v>409</v>
      </c>
    </row>
    <row r="9" spans="1:6">
      <c r="A9" s="4" t="s">
        <v>429</v>
      </c>
    </row>
    <row r="10" spans="1:6">
      <c r="A10" s="3" t="s">
        <v>426</v>
      </c>
    </row>
    <row r="11" spans="1:6">
      <c r="A11" s="4" t="s">
        <v>430</v>
      </c>
      <c r="B11" s="5" t="n">
        <v>388</v>
      </c>
      <c r="C11" s="7" t="n">
        <v>561</v>
      </c>
      <c r="D11" s="7" t="n">
        <v>943</v>
      </c>
      <c r="E11" s="7" t="n">
        <v>1122</v>
      </c>
    </row>
    <row r="12" spans="1:6">
      <c r="A12" s="4" t="s">
        <v>431</v>
      </c>
    </row>
    <row r="13" spans="1:6">
      <c r="A13" s="3" t="s">
        <v>426</v>
      </c>
    </row>
    <row r="14" spans="1:6">
      <c r="A14" s="4" t="s">
        <v>39</v>
      </c>
      <c r="B14" s="7" t="n">
        <v>15000</v>
      </c>
      <c r="D14" s="7" t="n">
        <v>15000</v>
      </c>
    </row>
    <row r="15" spans="1:6">
      <c r="A15" s="4" t="s">
        <v>396</v>
      </c>
    </row>
    <row r="16" spans="1:6">
      <c r="A16" s="3" t="s">
        <v>426</v>
      </c>
    </row>
    <row r="17" spans="1:6">
      <c r="A17" s="4" t="s">
        <v>432</v>
      </c>
      <c r="B17" s="5" t="n">
        <v>6264532</v>
      </c>
      <c r="D17" s="5" t="n">
        <v>6264532</v>
      </c>
    </row>
    <row r="18" spans="1:6">
      <c r="A18" s="4" t="s">
        <v>390</v>
      </c>
      <c r="B18" s="4" t="s">
        <v>399</v>
      </c>
      <c r="D18" s="4" t="s">
        <v>399</v>
      </c>
    </row>
    <row r="19" spans="1:6">
      <c r="A19" s="4" t="s">
        <v>392</v>
      </c>
      <c r="D19" s="4" t="s">
        <v>377</v>
      </c>
    </row>
    <row r="20" spans="1:6">
      <c r="A20" s="4" t="s">
        <v>433</v>
      </c>
    </row>
    <row r="21" spans="1:6">
      <c r="A21" s="3" t="s">
        <v>426</v>
      </c>
    </row>
    <row r="22" spans="1:6">
      <c r="A22" s="4" t="s">
        <v>392</v>
      </c>
      <c r="D22" s="4" t="s">
        <v>3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1</v>
      </c>
      <c r="D1" s="2" t="s">
        <v>1</v>
      </c>
    </row>
    <row r="2" spans="1:5">
      <c r="B2" s="2" t="s">
        <v>2</v>
      </c>
      <c r="C2" s="2" t="s">
        <v>62</v>
      </c>
      <c r="D2" s="2" t="s">
        <v>2</v>
      </c>
      <c r="E2" s="2" t="s">
        <v>62</v>
      </c>
    </row>
    <row r="3" spans="1:5">
      <c r="A3" s="3" t="s">
        <v>426</v>
      </c>
    </row>
    <row r="4" spans="1:5">
      <c r="A4" s="4" t="s">
        <v>435</v>
      </c>
      <c r="B4" s="7" t="n">
        <v>5000000</v>
      </c>
      <c r="D4" s="7" t="n">
        <v>5000000</v>
      </c>
    </row>
    <row r="5" spans="1:5">
      <c r="A5" s="4" t="s">
        <v>436</v>
      </c>
      <c r="B5" s="5" t="n">
        <v>5000000</v>
      </c>
      <c r="D5" s="5" t="n">
        <v>5000000</v>
      </c>
    </row>
    <row r="6" spans="1:5">
      <c r="A6" s="4" t="s">
        <v>437</v>
      </c>
      <c r="B6" s="7" t="n">
        <v>5000000</v>
      </c>
      <c r="D6" s="7" t="n">
        <v>5000000</v>
      </c>
    </row>
    <row r="7" spans="1:5">
      <c r="A7" s="4" t="s">
        <v>438</v>
      </c>
      <c r="B7" s="4" t="s">
        <v>305</v>
      </c>
      <c r="D7" s="4" t="s">
        <v>305</v>
      </c>
    </row>
    <row r="8" spans="1:5">
      <c r="A8" s="4" t="s">
        <v>439</v>
      </c>
      <c r="D8" s="7" t="n">
        <v>16416000</v>
      </c>
    </row>
    <row r="9" spans="1:5">
      <c r="A9" s="4" t="s">
        <v>440</v>
      </c>
      <c r="B9" s="7" t="n">
        <v>4104000</v>
      </c>
      <c r="C9" s="7" t="n">
        <v>3257000</v>
      </c>
      <c r="D9" s="7" t="n">
        <v>8208000</v>
      </c>
      <c r="E9" s="7" t="n">
        <v>651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102</v>
      </c>
      <c r="B4" s="7" t="n">
        <v>312006</v>
      </c>
      <c r="C4" s="7" t="n">
        <v>393879</v>
      </c>
    </row>
    <row r="5" spans="1:3">
      <c r="A5" s="4" t="s">
        <v>103</v>
      </c>
      <c r="B5" s="5" t="n">
        <v>14572</v>
      </c>
      <c r="C5" s="5" t="n">
        <v>14703</v>
      </c>
    </row>
    <row r="6" spans="1:3">
      <c r="A6" s="4" t="s">
        <v>104</v>
      </c>
      <c r="B6" s="5" t="n">
        <v>-37706</v>
      </c>
      <c r="C6" s="5" t="n">
        <v>-66722</v>
      </c>
    </row>
    <row r="7" spans="1:3">
      <c r="A7" s="4" t="s">
        <v>105</v>
      </c>
      <c r="B7" s="5" t="n">
        <v>1125</v>
      </c>
      <c r="C7" s="5" t="n">
        <v>1875</v>
      </c>
    </row>
    <row r="8" spans="1:3">
      <c r="A8" s="4" t="s">
        <v>106</v>
      </c>
      <c r="B8" s="5" t="n">
        <v>405</v>
      </c>
      <c r="C8" s="5" t="n">
        <v>486</v>
      </c>
    </row>
    <row r="9" spans="1:3">
      <c r="A9" s="4" t="s">
        <v>107</v>
      </c>
      <c r="B9" s="5" t="n">
        <v>-4</v>
      </c>
      <c r="C9" s="5" t="n">
        <v>-330</v>
      </c>
    </row>
    <row r="10" spans="1:3">
      <c r="A10" s="4" t="s">
        <v>108</v>
      </c>
      <c r="B10" s="5" t="n">
        <v>51071</v>
      </c>
    </row>
    <row r="11" spans="1:3">
      <c r="A11" s="4" t="s">
        <v>109</v>
      </c>
      <c r="B11" s="5" t="n">
        <v>1098</v>
      </c>
    </row>
    <row r="12" spans="1:3">
      <c r="A12" s="4" t="s">
        <v>110</v>
      </c>
      <c r="B12" s="5" t="n">
        <v>-7887</v>
      </c>
    </row>
    <row r="13" spans="1:3">
      <c r="A13" s="4" t="s">
        <v>111</v>
      </c>
      <c r="B13" s="7" t="n">
        <v>334680</v>
      </c>
      <c r="C13" s="7" t="n">
        <v>343891</v>
      </c>
    </row>
    <row r="14" spans="1:3">
      <c r="A14" s="4" t="s">
        <v>112</v>
      </c>
    </row>
    <row r="15" spans="1:3">
      <c r="A15" s="3" t="s">
        <v>101</v>
      </c>
    </row>
    <row r="16" spans="1:3">
      <c r="A16" s="4" t="s">
        <v>113</v>
      </c>
      <c r="B16" s="5" t="n">
        <v>35452062</v>
      </c>
      <c r="C16" s="5" t="n">
        <v>35456612</v>
      </c>
    </row>
    <row r="17" spans="1:3">
      <c r="A17" s="4" t="s">
        <v>102</v>
      </c>
      <c r="B17" s="7" t="n">
        <v>304594</v>
      </c>
      <c r="C17" s="7" t="n">
        <v>380845</v>
      </c>
    </row>
    <row r="18" spans="1:3">
      <c r="A18" s="4" t="s">
        <v>103</v>
      </c>
      <c r="B18" s="7" t="n">
        <v>14281</v>
      </c>
      <c r="C18" s="7" t="n">
        <v>6623</v>
      </c>
    </row>
    <row r="19" spans="1:3">
      <c r="A19" s="4" t="s">
        <v>114</v>
      </c>
      <c r="B19" s="5" t="n">
        <v>12000</v>
      </c>
      <c r="C19" s="5" t="n">
        <v>13800</v>
      </c>
    </row>
    <row r="20" spans="1:3">
      <c r="A20" s="4" t="s">
        <v>115</v>
      </c>
      <c r="B20" s="5" t="n">
        <v>-1750</v>
      </c>
      <c r="C20" s="5" t="n">
        <v>-250</v>
      </c>
    </row>
    <row r="21" spans="1:3">
      <c r="A21" s="4" t="s">
        <v>104</v>
      </c>
      <c r="B21" s="7" t="n">
        <v>-36952</v>
      </c>
      <c r="C21" s="7" t="n">
        <v>-57603</v>
      </c>
    </row>
    <row r="22" spans="1:3">
      <c r="A22" s="4" t="s">
        <v>105</v>
      </c>
      <c r="B22" s="5" t="n">
        <v>1125</v>
      </c>
      <c r="C22" s="5" t="n">
        <v>1875</v>
      </c>
    </row>
    <row r="23" spans="1:3">
      <c r="A23" s="4" t="s">
        <v>106</v>
      </c>
      <c r="B23" s="7" t="n">
        <v>405</v>
      </c>
      <c r="C23" s="7" t="n">
        <v>486</v>
      </c>
    </row>
    <row r="24" spans="1:3">
      <c r="A24" s="4" t="s">
        <v>107</v>
      </c>
      <c r="B24" s="5" t="n">
        <v>-200</v>
      </c>
      <c r="C24" s="5" t="n">
        <v>-15200</v>
      </c>
    </row>
    <row r="25" spans="1:3">
      <c r="A25" s="4" t="s">
        <v>107</v>
      </c>
      <c r="B25" s="7" t="n">
        <v>-4</v>
      </c>
      <c r="C25" s="7" t="n">
        <v>-330</v>
      </c>
    </row>
    <row r="26" spans="1:3">
      <c r="A26" s="4" t="s">
        <v>116</v>
      </c>
      <c r="B26" s="5" t="n">
        <v>2990000</v>
      </c>
    </row>
    <row r="27" spans="1:3">
      <c r="A27" s="4" t="s">
        <v>108</v>
      </c>
      <c r="B27" s="7" t="n">
        <v>51071</v>
      </c>
    </row>
    <row r="28" spans="1:3">
      <c r="A28" s="4" t="s">
        <v>110</v>
      </c>
      <c r="B28" s="7" t="n">
        <v>-7887</v>
      </c>
    </row>
    <row r="29" spans="1:3">
      <c r="A29" s="4" t="s">
        <v>117</v>
      </c>
      <c r="B29" s="5" t="n">
        <v>38452112</v>
      </c>
      <c r="C29" s="5" t="n">
        <v>35454962</v>
      </c>
    </row>
    <row r="30" spans="1:3">
      <c r="A30" s="4" t="s">
        <v>111</v>
      </c>
      <c r="B30" s="7" t="n">
        <v>326633</v>
      </c>
      <c r="C30" s="7" t="n">
        <v>331896</v>
      </c>
    </row>
    <row r="31" spans="1:3">
      <c r="A31" s="4" t="s">
        <v>118</v>
      </c>
    </row>
    <row r="32" spans="1:3">
      <c r="A32" s="3" t="s">
        <v>101</v>
      </c>
    </row>
    <row r="33" spans="1:3">
      <c r="A33" s="4" t="s">
        <v>102</v>
      </c>
      <c r="B33" s="5" t="n">
        <v>7412</v>
      </c>
      <c r="C33" s="5" t="n">
        <v>13034</v>
      </c>
    </row>
    <row r="34" spans="1:3">
      <c r="A34" s="4" t="s">
        <v>103</v>
      </c>
      <c r="B34" s="5" t="n">
        <v>291</v>
      </c>
      <c r="C34" s="5" t="n">
        <v>8080</v>
      </c>
    </row>
    <row r="35" spans="1:3">
      <c r="A35" s="4" t="s">
        <v>104</v>
      </c>
      <c r="B35" s="5" t="n">
        <v>-754</v>
      </c>
      <c r="C35" s="5" t="n">
        <v>-9119</v>
      </c>
    </row>
    <row r="36" spans="1:3">
      <c r="A36" s="4" t="s">
        <v>109</v>
      </c>
      <c r="B36" s="5" t="n">
        <v>1098</v>
      </c>
    </row>
    <row r="37" spans="1:3">
      <c r="A37" s="4" t="s">
        <v>111</v>
      </c>
      <c r="B37" s="7" t="n">
        <v>8047</v>
      </c>
      <c r="C37" s="7" t="n">
        <v>119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41</v>
      </c>
      <c r="B1" s="2" t="s">
        <v>1</v>
      </c>
    </row>
    <row r="2" spans="1:2">
      <c r="B2" s="2" t="s">
        <v>2</v>
      </c>
    </row>
    <row r="3" spans="1:2">
      <c r="A3" s="3" t="s">
        <v>426</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8</v>
      </c>
      <c r="B1" s="2" t="s">
        <v>1</v>
      </c>
    </row>
    <row r="2" spans="1:2">
      <c r="B2" s="2" t="s">
        <v>2</v>
      </c>
    </row>
    <row r="3" spans="1:2">
      <c r="A3" s="3" t="s">
        <v>426</v>
      </c>
    </row>
    <row r="4" spans="1:2">
      <c r="A4" s="4" t="s">
        <v>442</v>
      </c>
      <c r="B4" s="4" t="s">
        <v>443</v>
      </c>
    </row>
    <row r="5" spans="1:2">
      <c r="A5" s="4" t="s">
        <v>444</v>
      </c>
      <c r="B5"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450</v>
      </c>
      <c r="B1" s="2" t="s">
        <v>1</v>
      </c>
    </row>
    <row r="2" spans="1:2">
      <c r="B2" s="2" t="s">
        <v>2</v>
      </c>
    </row>
    <row r="3" spans="1:2">
      <c r="A3" s="4" t="s">
        <v>396</v>
      </c>
    </row>
    <row r="4" spans="1:2">
      <c r="A4" s="3" t="s">
        <v>426</v>
      </c>
    </row>
    <row r="5" spans="1:2">
      <c r="A5" s="4" t="s">
        <v>444</v>
      </c>
      <c r="B5"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451</v>
      </c>
      <c r="B1" s="2" t="s">
        <v>1</v>
      </c>
    </row>
    <row r="2" spans="1:2">
      <c r="B2" s="2" t="s">
        <v>318</v>
      </c>
    </row>
    <row r="3" spans="1:2">
      <c r="A3" s="4" t="s">
        <v>452</v>
      </c>
    </row>
    <row r="4" spans="1:2">
      <c r="A4" s="3" t="s">
        <v>426</v>
      </c>
    </row>
    <row r="5" spans="1:2">
      <c r="A5" s="4" t="s">
        <v>453</v>
      </c>
      <c r="B5" s="5" t="n">
        <v>6500</v>
      </c>
    </row>
    <row r="6" spans="1:2">
      <c r="A6" s="4" t="s">
        <v>454</v>
      </c>
      <c r="B6" s="4" t="s">
        <v>271</v>
      </c>
    </row>
    <row r="7" spans="1:2">
      <c r="A7" s="4" t="s">
        <v>455</v>
      </c>
    </row>
    <row r="8" spans="1:2">
      <c r="A8" s="3" t="s">
        <v>426</v>
      </c>
    </row>
    <row r="9" spans="1:2">
      <c r="A9" s="4" t="s">
        <v>446</v>
      </c>
      <c r="B9"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7</v>
      </c>
      <c r="B1" s="2" t="s">
        <v>61</v>
      </c>
      <c r="D1" s="2" t="s">
        <v>1</v>
      </c>
    </row>
    <row r="2" spans="1:5">
      <c r="B2" s="2" t="s">
        <v>2</v>
      </c>
      <c r="C2" s="2" t="s">
        <v>62</v>
      </c>
      <c r="D2" s="2" t="s">
        <v>2</v>
      </c>
      <c r="E2" s="2" t="s">
        <v>62</v>
      </c>
    </row>
    <row r="3" spans="1:5">
      <c r="A3" s="3" t="s">
        <v>63</v>
      </c>
    </row>
    <row r="4" spans="1:5">
      <c r="A4" s="4" t="s">
        <v>64</v>
      </c>
      <c r="B4" s="7" t="n">
        <v>20331</v>
      </c>
      <c r="C4" s="7" t="n">
        <v>20590</v>
      </c>
      <c r="D4" s="7" t="n">
        <v>40035</v>
      </c>
      <c r="E4" s="7" t="n">
        <v>41548</v>
      </c>
    </row>
    <row r="5" spans="1:5">
      <c r="A5" s="4" t="s">
        <v>66</v>
      </c>
      <c r="B5" s="5" t="n">
        <v>4187</v>
      </c>
      <c r="C5" s="5" t="n">
        <v>6036</v>
      </c>
      <c r="D5" s="5" t="n">
        <v>8512</v>
      </c>
      <c r="E5" s="5" t="n">
        <v>12447</v>
      </c>
    </row>
    <row r="6" spans="1:5">
      <c r="A6" s="4" t="s">
        <v>67</v>
      </c>
      <c r="B6" s="5" t="n">
        <v>6</v>
      </c>
      <c r="C6" s="5" t="n">
        <v>129</v>
      </c>
      <c r="D6" s="5" t="n">
        <v>118</v>
      </c>
      <c r="E6" s="5" t="n">
        <v>442</v>
      </c>
    </row>
    <row r="7" spans="1:5">
      <c r="A7" s="3" t="s">
        <v>69</v>
      </c>
    </row>
    <row r="8" spans="1:5">
      <c r="A8" s="4" t="s">
        <v>458</v>
      </c>
      <c r="B8" s="5" t="n">
        <v>724</v>
      </c>
      <c r="C8" s="5" t="n">
        <v>968</v>
      </c>
      <c r="D8" s="5" t="n">
        <v>2154</v>
      </c>
      <c r="E8" s="5" t="n">
        <v>1668</v>
      </c>
    </row>
    <row r="9" spans="1:5">
      <c r="A9" s="3" t="s">
        <v>459</v>
      </c>
    </row>
    <row r="10" spans="1:5">
      <c r="A10" s="4" t="s">
        <v>67</v>
      </c>
      <c r="B10" s="5" t="n">
        <v>2909</v>
      </c>
      <c r="C10" s="5" t="n">
        <v>4498</v>
      </c>
      <c r="D10" s="5" t="n">
        <v>11803</v>
      </c>
      <c r="E10" s="5" t="n">
        <v>7883</v>
      </c>
    </row>
    <row r="11" spans="1:5">
      <c r="A11" s="4" t="s">
        <v>68</v>
      </c>
      <c r="B11" s="5" t="n">
        <v>3767</v>
      </c>
      <c r="C11" s="5" t="n">
        <v>3810</v>
      </c>
      <c r="D11" s="5" t="n">
        <v>7442</v>
      </c>
      <c r="E11" s="5" t="n">
        <v>7622</v>
      </c>
    </row>
    <row r="12" spans="1:5">
      <c r="A12" s="4" t="s">
        <v>64</v>
      </c>
      <c r="B12" s="5" t="n">
        <v>4119</v>
      </c>
      <c r="C12" s="5" t="n">
        <v>4081</v>
      </c>
      <c r="D12" s="5" t="n">
        <v>9186</v>
      </c>
      <c r="E12" s="5" t="n">
        <v>7466</v>
      </c>
    </row>
    <row r="13" spans="1:5">
      <c r="A13" s="3" t="s">
        <v>460</v>
      </c>
    </row>
    <row r="14" spans="1:5">
      <c r="A14" s="4" t="s">
        <v>75</v>
      </c>
      <c r="B14" s="5" t="n">
        <v>16452</v>
      </c>
      <c r="C14" s="5" t="n">
        <v>18088</v>
      </c>
      <c r="D14" s="5" t="n">
        <v>32828</v>
      </c>
      <c r="E14" s="5" t="n">
        <v>35445</v>
      </c>
    </row>
    <row r="15" spans="1:5">
      <c r="A15" s="4" t="s">
        <v>461</v>
      </c>
    </row>
    <row r="16" spans="1:5">
      <c r="A16" s="3" t="s">
        <v>69</v>
      </c>
    </row>
    <row r="17" spans="1:5">
      <c r="A17" s="4" t="s">
        <v>458</v>
      </c>
      <c r="B17" s="5" t="n">
        <v>724</v>
      </c>
      <c r="C17" s="5" t="n">
        <v>968</v>
      </c>
      <c r="D17" s="5" t="n">
        <v>2154</v>
      </c>
      <c r="E17" s="5" t="n">
        <v>1668</v>
      </c>
    </row>
    <row r="18" spans="1:5">
      <c r="A18" s="4" t="s">
        <v>462</v>
      </c>
      <c r="B18" s="5" t="n">
        <v>25248</v>
      </c>
      <c r="C18" s="5" t="n">
        <v>27723</v>
      </c>
      <c r="D18" s="5" t="n">
        <v>50819</v>
      </c>
      <c r="E18" s="5" t="n">
        <v>56105</v>
      </c>
    </row>
    <row r="19" spans="1:5">
      <c r="A19" s="3" t="s">
        <v>459</v>
      </c>
    </row>
    <row r="20" spans="1:5">
      <c r="A20" s="4" t="s">
        <v>463</v>
      </c>
      <c r="B20" s="5" t="n">
        <v>10795</v>
      </c>
      <c r="C20" s="5" t="n">
        <v>12389</v>
      </c>
      <c r="D20" s="5" t="n">
        <v>28431</v>
      </c>
      <c r="E20" s="5" t="n">
        <v>22971</v>
      </c>
    </row>
    <row r="21" spans="1:5">
      <c r="A21" s="3" t="s">
        <v>460</v>
      </c>
    </row>
    <row r="22" spans="1:5">
      <c r="A22" s="4" t="s">
        <v>75</v>
      </c>
      <c r="B22" s="5" t="n">
        <v>16452</v>
      </c>
      <c r="C22" s="5" t="n">
        <v>18088</v>
      </c>
      <c r="D22" s="5" t="n">
        <v>32828</v>
      </c>
      <c r="E22" s="5" t="n">
        <v>35445</v>
      </c>
    </row>
    <row r="23" spans="1:5">
      <c r="A23" s="3" t="s">
        <v>464</v>
      </c>
    </row>
    <row r="24" spans="1:5">
      <c r="A24" s="4" t="s">
        <v>76</v>
      </c>
      <c r="B24" s="5" t="n">
        <v>6500</v>
      </c>
      <c r="C24" s="5" t="n">
        <v>6911</v>
      </c>
      <c r="D24" s="5" t="n">
        <v>14068</v>
      </c>
      <c r="E24" s="5" t="n">
        <v>12343</v>
      </c>
    </row>
    <row r="25" spans="1:5">
      <c r="A25" s="4" t="s">
        <v>465</v>
      </c>
    </row>
    <row r="26" spans="1:5">
      <c r="A26" s="3" t="s">
        <v>63</v>
      </c>
    </row>
    <row r="27" spans="1:5">
      <c r="A27" s="4" t="s">
        <v>64</v>
      </c>
      <c r="B27" s="5" t="n">
        <v>20331</v>
      </c>
      <c r="C27" s="5" t="n">
        <v>20590</v>
      </c>
      <c r="D27" s="5" t="n">
        <v>40035</v>
      </c>
      <c r="E27" s="5" t="n">
        <v>41548</v>
      </c>
    </row>
    <row r="28" spans="1:5">
      <c r="A28" s="3" t="s">
        <v>69</v>
      </c>
    </row>
    <row r="29" spans="1:5">
      <c r="A29" s="4" t="s">
        <v>458</v>
      </c>
      <c r="B29" s="5" t="n">
        <v>137</v>
      </c>
      <c r="C29" s="5" t="n">
        <v>301</v>
      </c>
      <c r="D29" s="5" t="n">
        <v>194</v>
      </c>
      <c r="E29" s="5" t="n">
        <v>619</v>
      </c>
    </row>
    <row r="30" spans="1:5">
      <c r="A30" s="3" t="s">
        <v>459</v>
      </c>
    </row>
    <row r="31" spans="1:5">
      <c r="A31" s="4" t="s">
        <v>64</v>
      </c>
      <c r="B31" s="5" t="n">
        <v>4119</v>
      </c>
      <c r="C31" s="5" t="n">
        <v>4081</v>
      </c>
      <c r="D31" s="5" t="n">
        <v>9186</v>
      </c>
      <c r="E31" s="5" t="n">
        <v>7466</v>
      </c>
    </row>
    <row r="32" spans="1:5">
      <c r="A32" s="3" t="s">
        <v>460</v>
      </c>
    </row>
    <row r="33" spans="1:5">
      <c r="A33" s="4" t="s">
        <v>75</v>
      </c>
      <c r="B33" s="5" t="n">
        <v>6618</v>
      </c>
      <c r="C33" s="5" t="n">
        <v>6893</v>
      </c>
      <c r="D33" s="5" t="n">
        <v>13317</v>
      </c>
      <c r="E33" s="5" t="n">
        <v>13367</v>
      </c>
    </row>
    <row r="34" spans="1:5">
      <c r="A34" s="3" t="s">
        <v>464</v>
      </c>
    </row>
    <row r="35" spans="1:5">
      <c r="A35" s="4" t="s">
        <v>76</v>
      </c>
      <c r="B35" s="5" t="n">
        <v>566</v>
      </c>
      <c r="C35" s="5" t="n">
        <v>666</v>
      </c>
      <c r="D35" s="5" t="n">
        <v>1109</v>
      </c>
      <c r="E35" s="5" t="n">
        <v>1307</v>
      </c>
    </row>
    <row r="36" spans="1:5">
      <c r="A36" s="4" t="s">
        <v>466</v>
      </c>
    </row>
    <row r="37" spans="1:5">
      <c r="A37" s="3" t="s">
        <v>63</v>
      </c>
    </row>
    <row r="38" spans="1:5">
      <c r="A38" s="4" t="s">
        <v>66</v>
      </c>
      <c r="B38" s="5" t="n">
        <v>4187</v>
      </c>
      <c r="C38" s="5" t="n">
        <v>6036</v>
      </c>
      <c r="D38" s="5" t="n">
        <v>8512</v>
      </c>
      <c r="E38" s="5" t="n">
        <v>12447</v>
      </c>
    </row>
    <row r="39" spans="1:5">
      <c r="A39" s="3" t="s">
        <v>460</v>
      </c>
    </row>
    <row r="40" spans="1:5">
      <c r="A40" s="4" t="s">
        <v>75</v>
      </c>
      <c r="B40" s="5" t="n">
        <v>6067</v>
      </c>
      <c r="C40" s="5" t="n">
        <v>7232</v>
      </c>
      <c r="D40" s="5" t="n">
        <v>12063</v>
      </c>
      <c r="E40" s="5" t="n">
        <v>14647</v>
      </c>
    </row>
    <row r="41" spans="1:5">
      <c r="A41" s="3" t="s">
        <v>464</v>
      </c>
    </row>
    <row r="42" spans="1:5">
      <c r="A42" s="4" t="s">
        <v>76</v>
      </c>
      <c r="B42" s="5" t="n">
        <v>7</v>
      </c>
      <c r="C42" s="5" t="n">
        <v>5</v>
      </c>
      <c r="D42" s="5" t="n">
        <v>15</v>
      </c>
      <c r="E42" s="5" t="n">
        <v>13</v>
      </c>
    </row>
    <row r="43" spans="1:5">
      <c r="A43" s="4" t="s">
        <v>467</v>
      </c>
    </row>
    <row r="44" spans="1:5">
      <c r="A44" s="3" t="s">
        <v>63</v>
      </c>
    </row>
    <row r="45" spans="1:5">
      <c r="A45" s="4" t="s">
        <v>67</v>
      </c>
      <c r="B45" s="5" t="n">
        <v>6</v>
      </c>
      <c r="C45" s="5" t="n">
        <v>129</v>
      </c>
      <c r="D45" s="5" t="n">
        <v>118</v>
      </c>
      <c r="E45" s="5" t="n">
        <v>442</v>
      </c>
    </row>
    <row r="46" spans="1:5">
      <c r="A46" s="3" t="s">
        <v>69</v>
      </c>
    </row>
    <row r="47" spans="1:5">
      <c r="A47" s="4" t="s">
        <v>458</v>
      </c>
      <c r="B47" s="5" t="n">
        <v>0</v>
      </c>
      <c r="C47" s="5" t="n">
        <v>0</v>
      </c>
      <c r="D47" s="5" t="n">
        <v>942</v>
      </c>
      <c r="E47" s="5" t="n">
        <v>0</v>
      </c>
    </row>
    <row r="48" spans="1:5">
      <c r="A48" s="3" t="s">
        <v>459</v>
      </c>
    </row>
    <row r="49" spans="1:5">
      <c r="A49" s="4" t="s">
        <v>67</v>
      </c>
      <c r="B49" s="5" t="n">
        <v>2909</v>
      </c>
      <c r="C49" s="5" t="n">
        <v>4498</v>
      </c>
      <c r="D49" s="5" t="n">
        <v>11803</v>
      </c>
      <c r="E49" s="5" t="n">
        <v>7883</v>
      </c>
    </row>
    <row r="50" spans="1:5">
      <c r="A50" s="3" t="s">
        <v>460</v>
      </c>
    </row>
    <row r="51" spans="1:5">
      <c r="A51" s="4" t="s">
        <v>75</v>
      </c>
      <c r="B51" s="5" t="n">
        <v>2233</v>
      </c>
      <c r="C51" s="5" t="n">
        <v>2380</v>
      </c>
      <c r="D51" s="5" t="n">
        <v>4468</v>
      </c>
      <c r="E51" s="5" t="n">
        <v>4626</v>
      </c>
    </row>
    <row r="52" spans="1:5">
      <c r="A52" s="3" t="s">
        <v>464</v>
      </c>
    </row>
    <row r="53" spans="1:5">
      <c r="A53" s="4" t="s">
        <v>76</v>
      </c>
      <c r="B53" s="5" t="n">
        <v>1202</v>
      </c>
      <c r="C53" s="5" t="n">
        <v>2159</v>
      </c>
      <c r="D53" s="5" t="n">
        <v>3479</v>
      </c>
      <c r="E53" s="5" t="n">
        <v>3092</v>
      </c>
    </row>
    <row r="54" spans="1:5">
      <c r="A54" s="4" t="s">
        <v>468</v>
      </c>
    </row>
    <row r="55" spans="1:5">
      <c r="A55" s="3" t="s">
        <v>69</v>
      </c>
    </row>
    <row r="56" spans="1:5">
      <c r="A56" s="4" t="s">
        <v>458</v>
      </c>
      <c r="B56" s="5" t="n">
        <v>587</v>
      </c>
      <c r="C56" s="5" t="n">
        <v>667</v>
      </c>
      <c r="D56" s="5" t="n">
        <v>1018</v>
      </c>
      <c r="E56" s="5" t="n">
        <v>1049</v>
      </c>
    </row>
    <row r="57" spans="1:5">
      <c r="A57" s="3" t="s">
        <v>459</v>
      </c>
    </row>
    <row r="58" spans="1:5">
      <c r="A58" s="4" t="s">
        <v>68</v>
      </c>
      <c r="B58" s="5" t="n">
        <v>3767</v>
      </c>
      <c r="C58" s="5" t="n">
        <v>3810</v>
      </c>
      <c r="D58" s="5" t="n">
        <v>7442</v>
      </c>
      <c r="E58" s="5" t="n">
        <v>7622</v>
      </c>
    </row>
    <row r="59" spans="1:5">
      <c r="A59" s="3" t="s">
        <v>460</v>
      </c>
    </row>
    <row r="60" spans="1:5">
      <c r="A60" s="4" t="s">
        <v>75</v>
      </c>
      <c r="B60" s="5" t="n">
        <v>1534</v>
      </c>
      <c r="C60" s="5" t="n">
        <v>1583</v>
      </c>
      <c r="D60" s="5" t="n">
        <v>2980</v>
      </c>
      <c r="E60" s="5" t="n">
        <v>2805</v>
      </c>
    </row>
    <row r="61" spans="1:5">
      <c r="A61" s="3" t="s">
        <v>464</v>
      </c>
    </row>
    <row r="62" spans="1:5">
      <c r="A62" s="4" t="s">
        <v>76</v>
      </c>
      <c r="B62" s="5" t="n">
        <v>621</v>
      </c>
      <c r="C62" s="5" t="n">
        <v>824</v>
      </c>
      <c r="D62" s="5" t="n">
        <v>1257</v>
      </c>
      <c r="E62" s="5" t="n">
        <v>1411</v>
      </c>
    </row>
    <row r="63" spans="1:5">
      <c r="A63" s="4" t="s">
        <v>469</v>
      </c>
    </row>
    <row r="64" spans="1:5">
      <c r="A64" s="3" t="s">
        <v>464</v>
      </c>
    </row>
    <row r="65" spans="1:5">
      <c r="A65" s="4" t="s">
        <v>76</v>
      </c>
      <c r="B65" s="7" t="n">
        <v>4104</v>
      </c>
      <c r="C65" s="7" t="n">
        <v>3257</v>
      </c>
      <c r="D65" s="7" t="n">
        <v>8208</v>
      </c>
      <c r="E65" s="7" t="n">
        <v>65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0</v>
      </c>
      <c r="B1" s="2" t="s">
        <v>61</v>
      </c>
      <c r="D1" s="2" t="s">
        <v>1</v>
      </c>
    </row>
    <row r="2" spans="1:5">
      <c r="B2" s="2" t="s">
        <v>2</v>
      </c>
      <c r="C2" s="2" t="s">
        <v>62</v>
      </c>
      <c r="D2" s="2" t="s">
        <v>2</v>
      </c>
      <c r="E2" s="2" t="s">
        <v>62</v>
      </c>
    </row>
    <row r="3" spans="1:5">
      <c r="A3" s="4" t="s">
        <v>471</v>
      </c>
    </row>
    <row r="4" spans="1:5">
      <c r="A4" s="3" t="s">
        <v>472</v>
      </c>
    </row>
    <row r="5" spans="1:5">
      <c r="A5" s="4" t="s">
        <v>473</v>
      </c>
      <c r="B5" s="7" t="n">
        <v>13</v>
      </c>
      <c r="C5" s="7" t="n">
        <v>191</v>
      </c>
      <c r="D5" s="7" t="n">
        <v>193</v>
      </c>
      <c r="E5" s="7" t="n">
        <v>2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474</v>
      </c>
      <c r="B1" s="2" t="s">
        <v>61</v>
      </c>
      <c r="D1" s="2" t="s">
        <v>1</v>
      </c>
    </row>
    <row r="2" spans="1:6">
      <c r="B2" s="2" t="s">
        <v>475</v>
      </c>
      <c r="C2" s="2" t="s">
        <v>283</v>
      </c>
      <c r="D2" s="2" t="s">
        <v>476</v>
      </c>
      <c r="E2" s="2" t="s">
        <v>283</v>
      </c>
      <c r="F2" s="2" t="s">
        <v>284</v>
      </c>
    </row>
    <row r="3" spans="1:6">
      <c r="A3" s="3" t="s">
        <v>192</v>
      </c>
    </row>
    <row r="4" spans="1:6">
      <c r="A4" s="4" t="s">
        <v>477</v>
      </c>
      <c r="D4" s="5" t="n">
        <v>4</v>
      </c>
    </row>
    <row r="5" spans="1:6">
      <c r="A5" s="3" t="s">
        <v>478</v>
      </c>
    </row>
    <row r="6" spans="1:6">
      <c r="A6" s="4" t="s">
        <v>479</v>
      </c>
      <c r="B6" s="7" t="n">
        <v>193922</v>
      </c>
      <c r="C6" s="7" t="n">
        <v>190348</v>
      </c>
      <c r="D6" s="7" t="n">
        <v>447247</v>
      </c>
      <c r="E6" s="7" t="n">
        <v>415953</v>
      </c>
    </row>
    <row r="7" spans="1:6">
      <c r="A7" s="4" t="s">
        <v>78</v>
      </c>
      <c r="B7" s="5" t="n">
        <v>20326</v>
      </c>
      <c r="C7" s="5" t="n">
        <v>22089</v>
      </c>
      <c r="D7" s="5" t="n">
        <v>45662</v>
      </c>
      <c r="E7" s="5" t="n">
        <v>44137</v>
      </c>
    </row>
    <row r="8" spans="1:6">
      <c r="A8" s="4" t="s">
        <v>480</v>
      </c>
      <c r="B8" s="5" t="n">
        <v>10848</v>
      </c>
      <c r="C8" s="5" t="n">
        <v>10256</v>
      </c>
      <c r="D8" s="5" t="n">
        <v>34596</v>
      </c>
      <c r="E8" s="5" t="n">
        <v>34594</v>
      </c>
    </row>
    <row r="9" spans="1:6">
      <c r="A9" s="4" t="s">
        <v>481</v>
      </c>
      <c r="B9" s="5" t="n">
        <v>13880</v>
      </c>
      <c r="C9" s="5" t="n">
        <v>8435</v>
      </c>
      <c r="D9" s="5" t="n">
        <v>23194</v>
      </c>
      <c r="E9" s="5" t="n">
        <v>24013</v>
      </c>
    </row>
    <row r="10" spans="1:6">
      <c r="A10" s="3" t="s">
        <v>482</v>
      </c>
    </row>
    <row r="11" spans="1:6">
      <c r="A11" s="4" t="s">
        <v>41</v>
      </c>
      <c r="B11" s="5" t="n">
        <v>1226520</v>
      </c>
      <c r="D11" s="5" t="n">
        <v>1226520</v>
      </c>
      <c r="F11" s="7" t="n">
        <v>1246363</v>
      </c>
    </row>
    <row r="12" spans="1:6">
      <c r="A12" s="4" t="s">
        <v>64</v>
      </c>
    </row>
    <row r="13" spans="1:6">
      <c r="A13" s="3" t="s">
        <v>478</v>
      </c>
    </row>
    <row r="14" spans="1:6">
      <c r="A14" s="4" t="s">
        <v>479</v>
      </c>
      <c r="B14" s="5" t="n">
        <v>58108</v>
      </c>
      <c r="C14" s="5" t="n">
        <v>59419</v>
      </c>
      <c r="D14" s="5" t="n">
        <v>114913</v>
      </c>
      <c r="E14" s="5" t="n">
        <v>119315</v>
      </c>
    </row>
    <row r="15" spans="1:6">
      <c r="A15" s="4" t="s">
        <v>78</v>
      </c>
      <c r="B15" s="5" t="n">
        <v>10327</v>
      </c>
      <c r="C15" s="5" t="n">
        <v>10078</v>
      </c>
      <c r="D15" s="5" t="n">
        <v>25804</v>
      </c>
      <c r="E15" s="5" t="n">
        <v>20076</v>
      </c>
    </row>
    <row r="16" spans="1:6">
      <c r="A16" s="4" t="s">
        <v>480</v>
      </c>
      <c r="B16" s="5" t="n">
        <v>3252</v>
      </c>
      <c r="C16" s="5" t="n">
        <v>7675</v>
      </c>
      <c r="D16" s="5" t="n">
        <v>1151</v>
      </c>
      <c r="E16" s="5" t="n">
        <v>14025</v>
      </c>
    </row>
    <row r="17" spans="1:6">
      <c r="A17" s="4" t="s">
        <v>481</v>
      </c>
      <c r="B17" s="5" t="n">
        <v>8634</v>
      </c>
      <c r="C17" s="5" t="n">
        <v>2955</v>
      </c>
      <c r="D17" s="5" t="n">
        <v>16097</v>
      </c>
      <c r="E17" s="5" t="n">
        <v>15130</v>
      </c>
    </row>
    <row r="18" spans="1:6">
      <c r="A18" s="3" t="s">
        <v>482</v>
      </c>
    </row>
    <row r="19" spans="1:6">
      <c r="A19" s="4" t="s">
        <v>41</v>
      </c>
      <c r="B19" s="5" t="n">
        <v>333578</v>
      </c>
      <c r="D19" s="5" t="n">
        <v>333578</v>
      </c>
      <c r="F19" s="5" t="n">
        <v>328098</v>
      </c>
    </row>
    <row r="20" spans="1:6">
      <c r="A20" s="4" t="s">
        <v>67</v>
      </c>
    </row>
    <row r="21" spans="1:6">
      <c r="A21" s="3" t="s">
        <v>478</v>
      </c>
    </row>
    <row r="22" spans="1:6">
      <c r="A22" s="4" t="s">
        <v>479</v>
      </c>
      <c r="B22" s="5" t="n">
        <v>88504</v>
      </c>
      <c r="C22" s="5" t="n">
        <v>74302</v>
      </c>
      <c r="D22" s="5" t="n">
        <v>229826</v>
      </c>
      <c r="E22" s="5" t="n">
        <v>181490</v>
      </c>
    </row>
    <row r="23" spans="1:6">
      <c r="A23" s="4" t="s">
        <v>78</v>
      </c>
      <c r="B23" s="5" t="n">
        <v>6205</v>
      </c>
      <c r="C23" s="5" t="n">
        <v>6983</v>
      </c>
      <c r="D23" s="5" t="n">
        <v>12366</v>
      </c>
      <c r="E23" s="5" t="n">
        <v>13957</v>
      </c>
    </row>
    <row r="24" spans="1:6">
      <c r="A24" s="4" t="s">
        <v>480</v>
      </c>
      <c r="B24" s="5" t="n">
        <v>4424</v>
      </c>
      <c r="C24" s="5" t="n">
        <v>3698</v>
      </c>
      <c r="D24" s="5" t="n">
        <v>22697</v>
      </c>
      <c r="E24" s="5" t="n">
        <v>17545</v>
      </c>
    </row>
    <row r="25" spans="1:6">
      <c r="A25" s="4" t="s">
        <v>481</v>
      </c>
      <c r="B25" s="5" t="n">
        <v>4383</v>
      </c>
      <c r="C25" s="5" t="n">
        <v>1640</v>
      </c>
      <c r="D25" s="5" t="n">
        <v>5235</v>
      </c>
      <c r="E25" s="5" t="n">
        <v>3153</v>
      </c>
    </row>
    <row r="26" spans="1:6">
      <c r="A26" s="3" t="s">
        <v>482</v>
      </c>
    </row>
    <row r="27" spans="1:6">
      <c r="A27" s="4" t="s">
        <v>41</v>
      </c>
      <c r="B27" s="5" t="n">
        <v>667428</v>
      </c>
      <c r="D27" s="5" t="n">
        <v>667428</v>
      </c>
      <c r="F27" s="5" t="n">
        <v>684722</v>
      </c>
    </row>
    <row r="28" spans="1:6">
      <c r="A28" s="4" t="s">
        <v>68</v>
      </c>
    </row>
    <row r="29" spans="1:6">
      <c r="A29" s="3" t="s">
        <v>478</v>
      </c>
    </row>
    <row r="30" spans="1:6">
      <c r="A30" s="4" t="s">
        <v>479</v>
      </c>
      <c r="B30" s="5" t="n">
        <v>34877</v>
      </c>
      <c r="C30" s="5" t="n">
        <v>42288</v>
      </c>
      <c r="D30" s="5" t="n">
        <v>77254</v>
      </c>
      <c r="E30" s="5" t="n">
        <v>84463</v>
      </c>
    </row>
    <row r="31" spans="1:6">
      <c r="A31" s="4" t="s">
        <v>78</v>
      </c>
      <c r="B31" s="5" t="n">
        <v>2030</v>
      </c>
      <c r="C31" s="5" t="n">
        <v>2011</v>
      </c>
      <c r="D31" s="5" t="n">
        <v>4063</v>
      </c>
      <c r="E31" s="5" t="n">
        <v>3981</v>
      </c>
    </row>
    <row r="32" spans="1:6">
      <c r="A32" s="4" t="s">
        <v>480</v>
      </c>
      <c r="B32" s="5" t="n">
        <v>6295</v>
      </c>
      <c r="C32" s="5" t="n">
        <v>10286</v>
      </c>
      <c r="D32" s="5" t="n">
        <v>17062</v>
      </c>
      <c r="E32" s="5" t="n">
        <v>18471</v>
      </c>
    </row>
    <row r="33" spans="1:6">
      <c r="A33" s="4" t="s">
        <v>481</v>
      </c>
      <c r="B33" s="5" t="n">
        <v>862</v>
      </c>
      <c r="C33" s="5" t="n">
        <v>2477</v>
      </c>
      <c r="D33" s="5" t="n">
        <v>1167</v>
      </c>
      <c r="E33" s="5" t="n">
        <v>3793</v>
      </c>
    </row>
    <row r="34" spans="1:6">
      <c r="A34" s="3" t="s">
        <v>482</v>
      </c>
    </row>
    <row r="35" spans="1:6">
      <c r="A35" s="4" t="s">
        <v>41</v>
      </c>
      <c r="B35" s="5" t="n">
        <v>121306</v>
      </c>
      <c r="D35" s="5" t="n">
        <v>121306</v>
      </c>
      <c r="F35" s="5" t="n">
        <v>125356</v>
      </c>
    </row>
    <row r="36" spans="1:6">
      <c r="A36" s="4" t="s">
        <v>66</v>
      </c>
    </row>
    <row r="37" spans="1:6">
      <c r="A37" s="3" t="s">
        <v>478</v>
      </c>
    </row>
    <row r="38" spans="1:6">
      <c r="A38" s="4" t="s">
        <v>479</v>
      </c>
      <c r="B38" s="5" t="n">
        <v>12433</v>
      </c>
      <c r="C38" s="5" t="n">
        <v>14339</v>
      </c>
      <c r="D38" s="5" t="n">
        <v>25254</v>
      </c>
      <c r="E38" s="5" t="n">
        <v>30685</v>
      </c>
    </row>
    <row r="39" spans="1:6">
      <c r="A39" s="4" t="s">
        <v>78</v>
      </c>
      <c r="B39" s="5" t="n">
        <v>1764</v>
      </c>
      <c r="C39" s="5" t="n">
        <v>3017</v>
      </c>
      <c r="D39" s="5" t="n">
        <v>3429</v>
      </c>
      <c r="E39" s="5" t="n">
        <v>6123</v>
      </c>
    </row>
    <row r="40" spans="1:6">
      <c r="A40" s="4" t="s">
        <v>480</v>
      </c>
      <c r="B40" s="5" t="n">
        <v>1149</v>
      </c>
      <c r="C40" s="5" t="n">
        <v>-7161</v>
      </c>
      <c r="D40" s="5" t="n">
        <v>2378</v>
      </c>
      <c r="E40" s="5" t="n">
        <v>-6977</v>
      </c>
    </row>
    <row r="41" spans="1:6">
      <c r="A41" s="4" t="s">
        <v>481</v>
      </c>
      <c r="B41" s="5" t="n">
        <v>1</v>
      </c>
      <c r="C41" s="5" t="n">
        <v>1363</v>
      </c>
      <c r="D41" s="5" t="n">
        <v>695</v>
      </c>
      <c r="E41" s="5" t="n">
        <v>1937</v>
      </c>
    </row>
    <row r="42" spans="1:6">
      <c r="A42" s="3" t="s">
        <v>482</v>
      </c>
    </row>
    <row r="43" spans="1:6">
      <c r="A43" s="4" t="s">
        <v>41</v>
      </c>
      <c r="B43" s="5" t="n">
        <v>104208</v>
      </c>
      <c r="D43" s="5" t="n">
        <v>104208</v>
      </c>
      <c r="F43" s="7" t="n">
        <v>108187</v>
      </c>
    </row>
    <row r="44" spans="1:6">
      <c r="A44" s="4" t="s">
        <v>483</v>
      </c>
    </row>
    <row r="45" spans="1:6">
      <c r="A45" s="3" t="s">
        <v>478</v>
      </c>
    </row>
    <row r="46" spans="1:6">
      <c r="A46" s="4" t="s">
        <v>479</v>
      </c>
      <c r="B46" s="5" t="n">
        <v>196086</v>
      </c>
      <c r="C46" s="5" t="n">
        <v>192343</v>
      </c>
      <c r="D46" s="5" t="n">
        <v>451777</v>
      </c>
      <c r="E46" s="5" t="n">
        <v>419958</v>
      </c>
    </row>
    <row r="47" spans="1:6">
      <c r="A47" s="4" t="s">
        <v>484</v>
      </c>
    </row>
    <row r="48" spans="1:6">
      <c r="A48" s="3" t="s">
        <v>478</v>
      </c>
    </row>
    <row r="49" spans="1:6">
      <c r="A49" s="4" t="s">
        <v>479</v>
      </c>
      <c r="B49" s="5" t="n">
        <v>59561</v>
      </c>
      <c r="C49" s="5" t="n">
        <v>60721</v>
      </c>
      <c r="D49" s="5" t="n">
        <v>118139</v>
      </c>
      <c r="E49" s="5" t="n">
        <v>122071</v>
      </c>
    </row>
    <row r="50" spans="1:6">
      <c r="A50" s="4" t="s">
        <v>485</v>
      </c>
    </row>
    <row r="51" spans="1:6">
      <c r="A51" s="3" t="s">
        <v>478</v>
      </c>
    </row>
    <row r="52" spans="1:6">
      <c r="A52" s="4" t="s">
        <v>479</v>
      </c>
      <c r="B52" s="5" t="n">
        <v>88504</v>
      </c>
      <c r="C52" s="5" t="n">
        <v>74302</v>
      </c>
      <c r="D52" s="5" t="n">
        <v>229826</v>
      </c>
      <c r="E52" s="5" t="n">
        <v>181490</v>
      </c>
    </row>
    <row r="53" spans="1:6">
      <c r="A53" s="4" t="s">
        <v>486</v>
      </c>
    </row>
    <row r="54" spans="1:6">
      <c r="A54" s="3" t="s">
        <v>478</v>
      </c>
    </row>
    <row r="55" spans="1:6">
      <c r="A55" s="4" t="s">
        <v>479</v>
      </c>
      <c r="B55" s="5" t="n">
        <v>34877</v>
      </c>
      <c r="C55" s="5" t="n">
        <v>42288</v>
      </c>
      <c r="D55" s="5" t="n">
        <v>77254</v>
      </c>
      <c r="E55" s="5" t="n">
        <v>84463</v>
      </c>
    </row>
    <row r="56" spans="1:6">
      <c r="A56" s="4" t="s">
        <v>487</v>
      </c>
    </row>
    <row r="57" spans="1:6">
      <c r="A57" s="3" t="s">
        <v>478</v>
      </c>
    </row>
    <row r="58" spans="1:6">
      <c r="A58" s="4" t="s">
        <v>479</v>
      </c>
      <c r="B58" s="5" t="n">
        <v>13144</v>
      </c>
      <c r="C58" s="5" t="n">
        <v>15032</v>
      </c>
      <c r="D58" s="5" t="n">
        <v>26558</v>
      </c>
      <c r="E58" s="5" t="n">
        <v>31934</v>
      </c>
    </row>
    <row r="59" spans="1:6">
      <c r="A59" s="4" t="s">
        <v>488</v>
      </c>
    </row>
    <row r="60" spans="1:6">
      <c r="A60" s="3" t="s">
        <v>478</v>
      </c>
    </row>
    <row r="61" spans="1:6">
      <c r="A61" s="4" t="s">
        <v>479</v>
      </c>
      <c r="B61" s="5" t="n">
        <v>-2164</v>
      </c>
      <c r="C61" s="5" t="n">
        <v>-1995</v>
      </c>
      <c r="D61" s="5" t="n">
        <v>-4530</v>
      </c>
      <c r="E61" s="5" t="n">
        <v>-4005</v>
      </c>
    </row>
    <row r="62" spans="1:6">
      <c r="A62" s="4" t="s">
        <v>489</v>
      </c>
    </row>
    <row r="63" spans="1:6">
      <c r="A63" s="3" t="s">
        <v>478</v>
      </c>
    </row>
    <row r="64" spans="1:6">
      <c r="A64" s="4" t="s">
        <v>479</v>
      </c>
      <c r="B64" s="5" t="n">
        <v>-1453</v>
      </c>
      <c r="C64" s="5" t="n">
        <v>-1302</v>
      </c>
      <c r="D64" s="5" t="n">
        <v>-3226</v>
      </c>
      <c r="E64" s="5" t="n">
        <v>-2756</v>
      </c>
    </row>
    <row r="65" spans="1:6">
      <c r="A65" s="4" t="s">
        <v>490</v>
      </c>
    </row>
    <row r="66" spans="1:6">
      <c r="A66" s="3" t="s">
        <v>478</v>
      </c>
    </row>
    <row r="67" spans="1:6">
      <c r="A67" s="4" t="s">
        <v>479</v>
      </c>
      <c r="B67" s="5" t="n">
        <v>0</v>
      </c>
      <c r="C67" s="5" t="n">
        <v>0</v>
      </c>
      <c r="D67" s="5" t="n">
        <v>0</v>
      </c>
      <c r="E67" s="5" t="n">
        <v>0</v>
      </c>
    </row>
    <row r="68" spans="1:6">
      <c r="A68" s="4" t="s">
        <v>491</v>
      </c>
    </row>
    <row r="69" spans="1:6">
      <c r="A69" s="3" t="s">
        <v>478</v>
      </c>
    </row>
    <row r="70" spans="1:6">
      <c r="A70" s="4" t="s">
        <v>479</v>
      </c>
      <c r="B70" s="5" t="n">
        <v>0</v>
      </c>
      <c r="C70" s="5" t="n">
        <v>0</v>
      </c>
      <c r="D70" s="5" t="n">
        <v>0</v>
      </c>
      <c r="E70" s="5" t="n">
        <v>0</v>
      </c>
    </row>
    <row r="71" spans="1:6">
      <c r="A71" s="4" t="s">
        <v>492</v>
      </c>
    </row>
    <row r="72" spans="1:6">
      <c r="A72" s="3" t="s">
        <v>478</v>
      </c>
    </row>
    <row r="73" spans="1:6">
      <c r="A73" s="4" t="s">
        <v>479</v>
      </c>
      <c r="B73" s="5" t="n">
        <v>-711</v>
      </c>
      <c r="C73" s="5" t="n">
        <v>-693</v>
      </c>
      <c r="D73" s="5" t="n">
        <v>-1304</v>
      </c>
      <c r="E73" s="5" t="n">
        <v>-1249</v>
      </c>
    </row>
    <row r="74" spans="1:6">
      <c r="A74" s="4" t="s">
        <v>493</v>
      </c>
    </row>
    <row r="75" spans="1:6">
      <c r="A75" s="3" t="s">
        <v>478</v>
      </c>
    </row>
    <row r="76" spans="1:6">
      <c r="A76" s="4" t="s">
        <v>78</v>
      </c>
      <c r="B76" s="5" t="n">
        <v>0</v>
      </c>
      <c r="C76" s="5" t="n">
        <v>0</v>
      </c>
      <c r="D76" s="5" t="n">
        <v>0</v>
      </c>
      <c r="E76" s="5" t="n">
        <v>0</v>
      </c>
    </row>
    <row r="77" spans="1:6">
      <c r="A77" s="4" t="s">
        <v>480</v>
      </c>
      <c r="B77" s="5" t="n">
        <v>-4272</v>
      </c>
      <c r="C77" s="5" t="n">
        <v>-4242</v>
      </c>
      <c r="D77" s="5" t="n">
        <v>-8692</v>
      </c>
      <c r="E77" s="5" t="n">
        <v>-8470</v>
      </c>
    </row>
    <row r="78" spans="1:6">
      <c r="A78" s="4" t="s">
        <v>481</v>
      </c>
      <c r="B78" s="7" t="n">
        <v>0</v>
      </c>
      <c r="C78" s="7" t="n">
        <v>0</v>
      </c>
      <c r="D78" s="7" t="n">
        <v>0</v>
      </c>
      <c r="E7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1</v>
      </c>
      <c r="D1" s="2" t="s">
        <v>1</v>
      </c>
    </row>
    <row r="2" spans="1:5">
      <c r="B2" s="2" t="s">
        <v>2</v>
      </c>
      <c r="C2" s="2" t="s">
        <v>62</v>
      </c>
      <c r="D2" s="2" t="s">
        <v>2</v>
      </c>
      <c r="E2" s="2" t="s">
        <v>62</v>
      </c>
    </row>
    <row r="3" spans="1:5">
      <c r="A3" s="3" t="s">
        <v>495</v>
      </c>
    </row>
    <row r="4" spans="1:5">
      <c r="A4" s="4" t="s">
        <v>496</v>
      </c>
      <c r="B4" s="7" t="n">
        <v>219</v>
      </c>
      <c r="C4" s="7" t="n">
        <v>264</v>
      </c>
      <c r="D4" s="7" t="n">
        <v>405</v>
      </c>
      <c r="E4" s="7" t="n">
        <v>486</v>
      </c>
    </row>
    <row r="5" spans="1:5">
      <c r="A5" s="4" t="s">
        <v>497</v>
      </c>
    </row>
    <row r="6" spans="1:5">
      <c r="A6" s="3" t="s">
        <v>495</v>
      </c>
    </row>
    <row r="7" spans="1:5">
      <c r="A7" s="4" t="s">
        <v>496</v>
      </c>
      <c r="B7" s="5" t="n">
        <v>182</v>
      </c>
      <c r="C7" s="5" t="n">
        <v>209</v>
      </c>
      <c r="D7" s="5" t="n">
        <v>341</v>
      </c>
      <c r="E7" s="5" t="n">
        <v>410</v>
      </c>
    </row>
    <row r="8" spans="1:5">
      <c r="A8" s="4" t="s">
        <v>498</v>
      </c>
    </row>
    <row r="9" spans="1:5">
      <c r="A9" s="3" t="s">
        <v>495</v>
      </c>
    </row>
    <row r="10" spans="1:5">
      <c r="A10" s="4" t="s">
        <v>496</v>
      </c>
      <c r="B10" s="7" t="n">
        <v>37</v>
      </c>
      <c r="C10" s="7" t="n">
        <v>55</v>
      </c>
      <c r="D10" s="7" t="n">
        <v>64</v>
      </c>
      <c r="E10" s="7" t="n">
        <v>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3"/>
  </cols>
  <sheetData>
    <row r="1" spans="1:3">
      <c r="A1" s="1" t="s">
        <v>499</v>
      </c>
      <c r="B1" s="2" t="s">
        <v>1</v>
      </c>
    </row>
    <row r="2" spans="1:3">
      <c r="B2" s="2" t="s">
        <v>2</v>
      </c>
      <c r="C2" s="2" t="s">
        <v>500</v>
      </c>
    </row>
    <row r="3" spans="1:3">
      <c r="A3" s="3" t="s">
        <v>495</v>
      </c>
    </row>
    <row r="4" spans="1:3">
      <c r="A4" s="4" t="s">
        <v>501</v>
      </c>
      <c r="C4" s="5" t="n">
        <v>3000000</v>
      </c>
    </row>
    <row r="5" spans="1:3">
      <c r="A5" s="4" t="s">
        <v>502</v>
      </c>
    </row>
    <row r="6" spans="1:3">
      <c r="A6" s="3" t="s">
        <v>495</v>
      </c>
    </row>
    <row r="7" spans="1:3">
      <c r="A7" s="4" t="s">
        <v>503</v>
      </c>
      <c r="B7" s="7" t="n">
        <v>821</v>
      </c>
    </row>
    <row r="8" spans="1:3">
      <c r="A8" s="4" t="s">
        <v>504</v>
      </c>
      <c r="B8" s="4" t="s">
        <v>505</v>
      </c>
    </row>
    <row r="9" spans="1:3">
      <c r="A9" s="4" t="s">
        <v>506</v>
      </c>
    </row>
    <row r="10" spans="1:3">
      <c r="A10" s="3" t="s">
        <v>495</v>
      </c>
    </row>
    <row r="11" spans="1:3">
      <c r="A11" s="4" t="s">
        <v>507</v>
      </c>
      <c r="B11" s="4" t="s">
        <v>508</v>
      </c>
    </row>
    <row r="12" spans="1:3">
      <c r="A12" s="4" t="s">
        <v>509</v>
      </c>
    </row>
    <row r="13" spans="1:3">
      <c r="A13" s="3" t="s">
        <v>495</v>
      </c>
    </row>
    <row r="14" spans="1:3">
      <c r="A14" s="4" t="s">
        <v>507</v>
      </c>
      <c r="B14"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3" t="s">
        <v>513</v>
      </c>
    </row>
    <row r="4" spans="1:2">
      <c r="A4" s="4" t="s">
        <v>514</v>
      </c>
      <c r="B4" s="5" t="n">
        <v>103800</v>
      </c>
    </row>
    <row r="5" spans="1:2">
      <c r="A5" s="4" t="s">
        <v>515</v>
      </c>
      <c r="B5" s="5" t="n">
        <v>12000</v>
      </c>
    </row>
    <row r="6" spans="1:2">
      <c r="A6" s="4" t="s">
        <v>516</v>
      </c>
      <c r="B6" s="5" t="n">
        <v>-7300</v>
      </c>
    </row>
    <row r="7" spans="1:2">
      <c r="A7" s="4" t="s">
        <v>517</v>
      </c>
      <c r="B7" s="5" t="n">
        <v>-1750</v>
      </c>
    </row>
    <row r="8" spans="1:2">
      <c r="A8" s="4" t="s">
        <v>518</v>
      </c>
      <c r="B8" s="5" t="n">
        <v>106750</v>
      </c>
    </row>
    <row r="9" spans="1:2">
      <c r="A9" s="3" t="s">
        <v>519</v>
      </c>
    </row>
    <row r="10" spans="1:2">
      <c r="A10" s="4" t="s">
        <v>520</v>
      </c>
      <c r="B10" s="8" t="n">
        <v>26.54</v>
      </c>
    </row>
    <row r="11" spans="1:2">
      <c r="A11" s="4" t="s">
        <v>521</v>
      </c>
      <c r="B11" s="5" t="n">
        <v>19</v>
      </c>
    </row>
    <row r="12" spans="1:2">
      <c r="A12" s="4" t="s">
        <v>522</v>
      </c>
      <c r="B12" s="11" t="n">
        <v>20.91</v>
      </c>
    </row>
    <row r="13" spans="1:2">
      <c r="A13" s="4" t="s">
        <v>523</v>
      </c>
      <c r="B13" s="11" t="n">
        <v>28.5</v>
      </c>
    </row>
    <row r="14" spans="1:2">
      <c r="A14" s="4" t="s">
        <v>524</v>
      </c>
      <c r="B14" s="8" t="n">
        <v>25.78</v>
      </c>
    </row>
    <row r="15" spans="1:2">
      <c r="A15" s="4" t="s">
        <v>525</v>
      </c>
      <c r="B15" s="7" t="n">
        <v>18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2</v>
      </c>
    </row>
    <row r="3" spans="1:3">
      <c r="A3" s="3" t="s">
        <v>120</v>
      </c>
    </row>
    <row r="4" spans="1:3">
      <c r="A4" s="4" t="s">
        <v>103</v>
      </c>
      <c r="B4" s="7" t="n">
        <v>14572</v>
      </c>
      <c r="C4" s="7" t="n">
        <v>14703</v>
      </c>
    </row>
    <row r="5" spans="1:3">
      <c r="A5" s="3" t="s">
        <v>121</v>
      </c>
    </row>
    <row r="6" spans="1:3">
      <c r="A6" s="4" t="s">
        <v>78</v>
      </c>
      <c r="B6" s="5" t="n">
        <v>45662</v>
      </c>
      <c r="C6" s="5" t="n">
        <v>44137</v>
      </c>
    </row>
    <row r="7" spans="1:3">
      <c r="A7" s="4" t="s">
        <v>122</v>
      </c>
      <c r="B7" s="5" t="n">
        <v>1445</v>
      </c>
      <c r="C7" s="5" t="n">
        <v>2247</v>
      </c>
    </row>
    <row r="8" spans="1:3">
      <c r="A8" s="4" t="s">
        <v>123</v>
      </c>
      <c r="B8" s="5" t="n">
        <v>-153</v>
      </c>
      <c r="C8" s="5" t="n">
        <v>-153</v>
      </c>
    </row>
    <row r="9" spans="1:3">
      <c r="A9" s="4" t="s">
        <v>124</v>
      </c>
      <c r="B9" s="5" t="n">
        <v>140</v>
      </c>
      <c r="C9" s="5" t="n">
        <v>1595</v>
      </c>
    </row>
    <row r="10" spans="1:3">
      <c r="A10" s="4" t="s">
        <v>77</v>
      </c>
      <c r="B10" s="5" t="n">
        <v>0</v>
      </c>
      <c r="C10" s="5" t="n">
        <v>4145</v>
      </c>
    </row>
    <row r="11" spans="1:3">
      <c r="A11" s="4" t="s">
        <v>83</v>
      </c>
      <c r="B11" s="5" t="n">
        <v>-1758</v>
      </c>
      <c r="C11" s="5" t="n">
        <v>-2482</v>
      </c>
    </row>
    <row r="12" spans="1:3">
      <c r="A12" s="4" t="s">
        <v>125</v>
      </c>
      <c r="B12" s="5" t="n">
        <v>2392</v>
      </c>
      <c r="C12" s="5" t="n">
        <v>-1125</v>
      </c>
    </row>
    <row r="13" spans="1:3">
      <c r="A13" s="4" t="s">
        <v>126</v>
      </c>
      <c r="B13" s="5" t="n">
        <v>-6429</v>
      </c>
      <c r="C13" s="5" t="n">
        <v>1666</v>
      </c>
    </row>
    <row r="14" spans="1:3">
      <c r="A14" s="4" t="s">
        <v>127</v>
      </c>
      <c r="B14" s="5" t="n">
        <v>0</v>
      </c>
      <c r="C14" s="5" t="n">
        <v>160</v>
      </c>
    </row>
    <row r="15" spans="1:3">
      <c r="A15" s="4" t="s">
        <v>128</v>
      </c>
      <c r="B15" s="5" t="n">
        <v>0</v>
      </c>
      <c r="C15" s="5" t="n">
        <v>630</v>
      </c>
    </row>
    <row r="16" spans="1:3">
      <c r="A16" s="4" t="s">
        <v>106</v>
      </c>
      <c r="B16" s="5" t="n">
        <v>405</v>
      </c>
      <c r="C16" s="5" t="n">
        <v>486</v>
      </c>
    </row>
    <row r="17" spans="1:3">
      <c r="A17" s="4" t="s">
        <v>129</v>
      </c>
      <c r="B17" s="5" t="n">
        <v>2500</v>
      </c>
      <c r="C17" s="5" t="n">
        <v>4300</v>
      </c>
    </row>
    <row r="18" spans="1:3">
      <c r="A18" s="3" t="s">
        <v>130</v>
      </c>
    </row>
    <row r="19" spans="1:3">
      <c r="A19" s="4" t="s">
        <v>131</v>
      </c>
      <c r="B19" s="5" t="n">
        <v>29522</v>
      </c>
      <c r="C19" s="5" t="n">
        <v>23995</v>
      </c>
    </row>
    <row r="20" spans="1:3">
      <c r="A20" s="4" t="s">
        <v>27</v>
      </c>
      <c r="B20" s="5" t="n">
        <v>-13</v>
      </c>
      <c r="C20" s="5" t="n">
        <v>932</v>
      </c>
    </row>
    <row r="21" spans="1:3">
      <c r="A21" s="4" t="s">
        <v>28</v>
      </c>
      <c r="B21" s="5" t="n">
        <v>-19065</v>
      </c>
      <c r="C21" s="5" t="n">
        <v>-14766</v>
      </c>
    </row>
    <row r="22" spans="1:3">
      <c r="A22" s="4" t="s">
        <v>29</v>
      </c>
      <c r="B22" s="5" t="n">
        <v>-9726</v>
      </c>
      <c r="C22" s="5" t="n">
        <v>2154</v>
      </c>
    </row>
    <row r="23" spans="1:3">
      <c r="A23" s="4" t="s">
        <v>31</v>
      </c>
      <c r="B23" s="5" t="n">
        <v>-1372</v>
      </c>
      <c r="C23" s="5" t="n">
        <v>509</v>
      </c>
    </row>
    <row r="24" spans="1:3">
      <c r="A24" s="4" t="s">
        <v>43</v>
      </c>
      <c r="B24" s="5" t="n">
        <v>-4067</v>
      </c>
      <c r="C24" s="5" t="n">
        <v>-3429</v>
      </c>
    </row>
    <row r="25" spans="1:3">
      <c r="A25" s="4" t="s">
        <v>44</v>
      </c>
      <c r="B25" s="5" t="n">
        <v>246</v>
      </c>
      <c r="C25" s="5" t="n">
        <v>-3923</v>
      </c>
    </row>
    <row r="26" spans="1:3">
      <c r="A26" s="4" t="s">
        <v>45</v>
      </c>
      <c r="B26" s="5" t="n">
        <v>-5774</v>
      </c>
      <c r="C26" s="5" t="n">
        <v>-1879</v>
      </c>
    </row>
    <row r="27" spans="1:3">
      <c r="A27" s="4" t="s">
        <v>46</v>
      </c>
      <c r="B27" s="5" t="n">
        <v>-468</v>
      </c>
      <c r="C27" s="5" t="n">
        <v>-615</v>
      </c>
    </row>
    <row r="28" spans="1:3">
      <c r="A28" s="4" t="s">
        <v>47</v>
      </c>
      <c r="B28" s="5" t="n">
        <v>-2761</v>
      </c>
      <c r="C28" s="5" t="n">
        <v>2130</v>
      </c>
    </row>
    <row r="29" spans="1:3">
      <c r="A29" s="4" t="s">
        <v>132</v>
      </c>
      <c r="B29" s="5" t="n">
        <v>490</v>
      </c>
      <c r="C29" s="5" t="n">
        <v>-614</v>
      </c>
    </row>
    <row r="30" spans="1:3">
      <c r="A30" s="4" t="s">
        <v>133</v>
      </c>
      <c r="B30" s="5" t="n">
        <v>45788</v>
      </c>
      <c r="C30" s="5" t="n">
        <v>74803</v>
      </c>
    </row>
    <row r="31" spans="1:3">
      <c r="A31" s="3" t="s">
        <v>134</v>
      </c>
    </row>
    <row r="32" spans="1:3">
      <c r="A32" s="4" t="s">
        <v>135</v>
      </c>
      <c r="B32" s="5" t="n">
        <v>-19756</v>
      </c>
      <c r="C32" s="5" t="n">
        <v>-27844</v>
      </c>
    </row>
    <row r="33" spans="1:3">
      <c r="A33" s="4" t="s">
        <v>136</v>
      </c>
      <c r="B33" s="5" t="n">
        <v>-19533</v>
      </c>
      <c r="C33" s="5" t="n">
        <v>0</v>
      </c>
    </row>
    <row r="34" spans="1:3">
      <c r="A34" s="4" t="s">
        <v>137</v>
      </c>
      <c r="B34" s="5" t="n">
        <v>0</v>
      </c>
      <c r="C34" s="5" t="n">
        <v>-2150</v>
      </c>
    </row>
    <row r="35" spans="1:3">
      <c r="A35" s="4" t="s">
        <v>138</v>
      </c>
      <c r="B35" s="5" t="n">
        <v>-1591</v>
      </c>
      <c r="C35" s="5" t="n">
        <v>-1184</v>
      </c>
    </row>
    <row r="36" spans="1:3">
      <c r="A36" s="4" t="s">
        <v>139</v>
      </c>
      <c r="B36" s="5" t="n">
        <v>1597</v>
      </c>
      <c r="C36" s="5" t="n">
        <v>655</v>
      </c>
    </row>
    <row r="37" spans="1:3">
      <c r="A37" s="4" t="s">
        <v>140</v>
      </c>
      <c r="B37" s="5" t="n">
        <v>0</v>
      </c>
      <c r="C37" s="5" t="n">
        <v>9100</v>
      </c>
    </row>
    <row r="38" spans="1:3">
      <c r="A38" s="4" t="s">
        <v>141</v>
      </c>
      <c r="B38" s="5" t="n">
        <v>15000</v>
      </c>
      <c r="C38" s="5" t="n">
        <v>0</v>
      </c>
    </row>
    <row r="39" spans="1:3">
      <c r="A39" s="4" t="s">
        <v>142</v>
      </c>
      <c r="B39" s="5" t="n">
        <v>-145</v>
      </c>
      <c r="C39" s="5" t="n">
        <v>0</v>
      </c>
    </row>
    <row r="40" spans="1:3">
      <c r="A40" s="4" t="s">
        <v>143</v>
      </c>
      <c r="B40" s="5" t="n">
        <v>-24428</v>
      </c>
      <c r="C40" s="5" t="n">
        <v>-21423</v>
      </c>
    </row>
    <row r="41" spans="1:3">
      <c r="A41" s="3" t="s">
        <v>144</v>
      </c>
    </row>
    <row r="42" spans="1:3">
      <c r="A42" s="4" t="s">
        <v>145</v>
      </c>
      <c r="B42" s="5" t="n">
        <v>-184000</v>
      </c>
      <c r="C42" s="5" t="n">
        <v>-163700</v>
      </c>
    </row>
    <row r="43" spans="1:3">
      <c r="A43" s="4" t="s">
        <v>146</v>
      </c>
      <c r="B43" s="5" t="n">
        <v>155000</v>
      </c>
      <c r="C43" s="5" t="n">
        <v>180700</v>
      </c>
    </row>
    <row r="44" spans="1:3">
      <c r="A44" s="4" t="s">
        <v>147</v>
      </c>
      <c r="B44" s="5" t="n">
        <v>51071</v>
      </c>
      <c r="C44" s="5" t="n">
        <v>0</v>
      </c>
    </row>
    <row r="45" spans="1:3">
      <c r="A45" s="4" t="s">
        <v>109</v>
      </c>
      <c r="B45" s="5" t="n">
        <v>1098</v>
      </c>
      <c r="C45" s="5" t="n">
        <v>0</v>
      </c>
    </row>
    <row r="46" spans="1:3">
      <c r="A46" s="4" t="s">
        <v>107</v>
      </c>
      <c r="B46" s="5" t="n">
        <v>-4</v>
      </c>
      <c r="C46" s="5" t="n">
        <v>-330</v>
      </c>
    </row>
    <row r="47" spans="1:3">
      <c r="A47" s="4" t="s">
        <v>148</v>
      </c>
      <c r="B47" s="5" t="n">
        <v>-40</v>
      </c>
      <c r="C47" s="5" t="n">
        <v>-5206</v>
      </c>
    </row>
    <row r="48" spans="1:3">
      <c r="A48" s="4" t="s">
        <v>110</v>
      </c>
      <c r="B48" s="5" t="n">
        <v>-7887</v>
      </c>
      <c r="C48" s="5" t="n">
        <v>0</v>
      </c>
    </row>
    <row r="49" spans="1:3">
      <c r="A49" s="4" t="s">
        <v>105</v>
      </c>
      <c r="B49" s="5" t="n">
        <v>1125</v>
      </c>
      <c r="C49" s="5" t="n">
        <v>1875</v>
      </c>
    </row>
    <row r="50" spans="1:3">
      <c r="A50" s="4" t="s">
        <v>149</v>
      </c>
      <c r="B50" s="5" t="n">
        <v>-37706</v>
      </c>
      <c r="C50" s="5" t="n">
        <v>-66722</v>
      </c>
    </row>
    <row r="51" spans="1:3">
      <c r="A51" s="4" t="s">
        <v>150</v>
      </c>
      <c r="B51" s="5" t="n">
        <v>-21343</v>
      </c>
      <c r="C51" s="5" t="n">
        <v>-53383</v>
      </c>
    </row>
    <row r="52" spans="1:3">
      <c r="A52" s="4" t="s">
        <v>151</v>
      </c>
      <c r="B52" s="5" t="n">
        <v>17</v>
      </c>
      <c r="C52" s="5" t="n">
        <v>-3</v>
      </c>
    </row>
    <row r="53" spans="1:3">
      <c r="A53" s="4" t="s">
        <v>152</v>
      </c>
      <c r="B53" s="5" t="n">
        <v>15</v>
      </c>
      <c r="C53" s="5" t="n">
        <v>31</v>
      </c>
    </row>
    <row r="54" spans="1:3">
      <c r="A54" s="4" t="s">
        <v>153</v>
      </c>
      <c r="B54" s="5" t="n">
        <v>32</v>
      </c>
      <c r="C54" s="5" t="n">
        <v>28</v>
      </c>
    </row>
    <row r="55" spans="1:3">
      <c r="A55" s="4" t="s">
        <v>154</v>
      </c>
      <c r="B55" s="7" t="n">
        <v>3666</v>
      </c>
      <c r="C55" s="7" t="n">
        <v>9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1</v>
      </c>
      <c r="D1" s="2" t="s">
        <v>1</v>
      </c>
    </row>
    <row r="2" spans="1:5">
      <c r="B2" s="2" t="s">
        <v>2</v>
      </c>
      <c r="C2" s="2" t="s">
        <v>62</v>
      </c>
      <c r="D2" s="2" t="s">
        <v>2</v>
      </c>
      <c r="E2" s="2" t="s">
        <v>62</v>
      </c>
    </row>
    <row r="3" spans="1:5">
      <c r="A3" s="3" t="s">
        <v>495</v>
      </c>
    </row>
    <row r="4" spans="1:5">
      <c r="A4" s="4" t="s">
        <v>527</v>
      </c>
      <c r="B4" s="7" t="n">
        <v>10</v>
      </c>
      <c r="C4" s="7" t="n">
        <v>0</v>
      </c>
      <c r="D4" s="7" t="n">
        <v>135</v>
      </c>
      <c r="E4" s="7" t="n">
        <v>1183</v>
      </c>
    </row>
    <row r="5" spans="1:5">
      <c r="A5" s="4" t="s">
        <v>528</v>
      </c>
      <c r="B5" s="7" t="n">
        <v>20</v>
      </c>
      <c r="C5" s="7" t="n">
        <v>0</v>
      </c>
      <c r="D5" s="7" t="n">
        <v>190</v>
      </c>
      <c r="E5" s="7" t="n">
        <v>16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529</v>
      </c>
      <c r="B1" s="2" t="s">
        <v>530</v>
      </c>
      <c r="C1" s="2" t="s">
        <v>531</v>
      </c>
      <c r="D1" s="2" t="s">
        <v>475</v>
      </c>
      <c r="E1" s="2" t="s">
        <v>283</v>
      </c>
      <c r="F1" s="2" t="s">
        <v>284</v>
      </c>
    </row>
    <row r="2" spans="1:6">
      <c r="A2" s="4" t="s">
        <v>396</v>
      </c>
    </row>
    <row r="3" spans="1:6">
      <c r="A3" s="3" t="s">
        <v>532</v>
      </c>
    </row>
    <row r="4" spans="1:6">
      <c r="A4" s="4" t="s">
        <v>533</v>
      </c>
      <c r="C4" s="7" t="n">
        <v>750000</v>
      </c>
      <c r="D4" s="7" t="n">
        <v>1125000</v>
      </c>
      <c r="E4" s="7" t="n">
        <v>1875000</v>
      </c>
    </row>
    <row r="5" spans="1:6">
      <c r="A5" s="4" t="s">
        <v>534</v>
      </c>
      <c r="F5" s="7" t="n">
        <v>4500000</v>
      </c>
    </row>
    <row r="6" spans="1:6">
      <c r="A6" s="4" t="s">
        <v>535</v>
      </c>
    </row>
    <row r="7" spans="1:6">
      <c r="A7" s="3" t="s">
        <v>532</v>
      </c>
    </row>
    <row r="8" spans="1:6">
      <c r="A8" s="4" t="s">
        <v>536</v>
      </c>
      <c r="B8"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21"/>
    <col customWidth="1" max="3" min="3" width="35"/>
    <col customWidth="1" max="4" min="4" width="21"/>
    <col customWidth="1" max="5" min="5" width="21"/>
  </cols>
  <sheetData>
    <row r="1" spans="1:5">
      <c r="A1" s="1" t="s">
        <v>537</v>
      </c>
      <c r="B1" s="2" t="s">
        <v>61</v>
      </c>
      <c r="D1" s="2" t="s">
        <v>1</v>
      </c>
    </row>
    <row r="2" spans="1:5">
      <c r="B2" s="2" t="s">
        <v>475</v>
      </c>
      <c r="C2" s="2" t="s">
        <v>538</v>
      </c>
      <c r="D2" s="2" t="s">
        <v>475</v>
      </c>
      <c r="E2" s="2" t="s">
        <v>283</v>
      </c>
    </row>
    <row r="3" spans="1:5">
      <c r="A3" s="3" t="s">
        <v>539</v>
      </c>
    </row>
    <row r="4" spans="1:5">
      <c r="A4" s="4" t="s">
        <v>77</v>
      </c>
      <c r="B4" s="7" t="n">
        <v>0</v>
      </c>
      <c r="C4" s="7" t="n">
        <v>4145</v>
      </c>
      <c r="D4" s="7" t="n">
        <v>0</v>
      </c>
      <c r="E4" s="7" t="n">
        <v>4145</v>
      </c>
    </row>
    <row r="5" spans="1:5">
      <c r="A5" s="4" t="s">
        <v>66</v>
      </c>
    </row>
    <row r="6" spans="1:5">
      <c r="A6" s="3" t="s">
        <v>539</v>
      </c>
    </row>
    <row r="7" spans="1:5">
      <c r="A7" s="4" t="s">
        <v>77</v>
      </c>
      <c r="B7" s="7" t="n">
        <v>4145</v>
      </c>
    </row>
    <row r="8" spans="1:5">
      <c r="A8" s="4" t="s">
        <v>540</v>
      </c>
      <c r="C8" s="5" t="n">
        <v>8</v>
      </c>
    </row>
    <row r="9" spans="1:5">
      <c r="A9" s="4" t="s">
        <v>541</v>
      </c>
      <c r="C9" s="5" t="n">
        <v>2</v>
      </c>
    </row>
    <row r="10" spans="1:5">
      <c r="A10" s="4" t="s">
        <v>542</v>
      </c>
      <c r="C10" s="7" t="n">
        <v>15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543</v>
      </c>
      <c r="B1" s="2" t="s">
        <v>544</v>
      </c>
    </row>
    <row r="2" spans="1:2">
      <c r="A2" s="3" t="s">
        <v>545</v>
      </c>
    </row>
    <row r="3" spans="1:2">
      <c r="A3" s="4" t="s">
        <v>546</v>
      </c>
      <c r="B3" s="8" t="n">
        <v>0.5</v>
      </c>
    </row>
    <row r="4" spans="1:2">
      <c r="A4" s="4" t="s">
        <v>547</v>
      </c>
      <c r="B4"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11:10Z</dcterms:created>
  <dcterms:modified xmlns:dcterms="http://purl.org/dc/terms/" xmlns:xsi="http://www.w3.org/2001/XMLSchema-instance" xsi:type="dcterms:W3CDTF">2017-07-26T16:11:10Z</dcterms:modified>
</cp:coreProperties>
</file>